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Goodwill" sheetId="10" state="visible" r:id="rId10"/>
    <sheet xmlns:r="http://schemas.openxmlformats.org/officeDocument/2006/relationships" name="Intangible Assets, Net" sheetId="11" state="visible" r:id="rId11"/>
    <sheet xmlns:r="http://schemas.openxmlformats.org/officeDocument/2006/relationships" name="Digital Tokens" sheetId="12" state="visible" r:id="rId12"/>
    <sheet xmlns:r="http://schemas.openxmlformats.org/officeDocument/2006/relationships" name="Income Taxes" sheetId="13" state="visible" r:id="rId13"/>
    <sheet xmlns:r="http://schemas.openxmlformats.org/officeDocument/2006/relationships" name="Accrued Expenses and Other Curr" sheetId="14" state="visible" r:id="rId14"/>
    <sheet xmlns:r="http://schemas.openxmlformats.org/officeDocument/2006/relationships" name="Stockholders' Equity" sheetId="15" state="visible" r:id="rId15"/>
    <sheet xmlns:r="http://schemas.openxmlformats.org/officeDocument/2006/relationships" name="Net Income Per Share" sheetId="16" state="visible" r:id="rId16"/>
    <sheet xmlns:r="http://schemas.openxmlformats.org/officeDocument/2006/relationships" name="Leases" sheetId="17" state="visible" r:id="rId17"/>
    <sheet xmlns:r="http://schemas.openxmlformats.org/officeDocument/2006/relationships" name="Term Deb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operty and Equipment, Net (Ta" sheetId="23" state="visible" r:id="rId23"/>
    <sheet xmlns:r="http://schemas.openxmlformats.org/officeDocument/2006/relationships" name="Intangible Assets, Net (Tables)" sheetId="24" state="visible" r:id="rId24"/>
    <sheet xmlns:r="http://schemas.openxmlformats.org/officeDocument/2006/relationships" name="Digital Tokens (Tables)" sheetId="25" state="visible" r:id="rId25"/>
    <sheet xmlns:r="http://schemas.openxmlformats.org/officeDocument/2006/relationships" name="Income Taxes (Tables)" sheetId="26" state="visible" r:id="rId26"/>
    <sheet xmlns:r="http://schemas.openxmlformats.org/officeDocument/2006/relationships" name="Accrued Expenses and Other Cu_2" sheetId="27" state="visible" r:id="rId27"/>
    <sheet xmlns:r="http://schemas.openxmlformats.org/officeDocument/2006/relationships" name="Stockholders' Equity (Tables)" sheetId="28" state="visible" r:id="rId28"/>
    <sheet xmlns:r="http://schemas.openxmlformats.org/officeDocument/2006/relationships" name="Net Income Per Share (Tables)" sheetId="29" state="visible" r:id="rId29"/>
    <sheet xmlns:r="http://schemas.openxmlformats.org/officeDocument/2006/relationships" name="Leases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Goodwill (Details)" sheetId="37" state="visible" r:id="rId37"/>
    <sheet xmlns:r="http://schemas.openxmlformats.org/officeDocument/2006/relationships" name="Intangible Assets, Net (Details" sheetId="38" state="visible" r:id="rId38"/>
    <sheet xmlns:r="http://schemas.openxmlformats.org/officeDocument/2006/relationships" name="Intangible Assets, Net (Detai_2" sheetId="39" state="visible" r:id="rId39"/>
    <sheet xmlns:r="http://schemas.openxmlformats.org/officeDocument/2006/relationships" name="Digital Tokens (Details)" sheetId="40" state="visible" r:id="rId40"/>
    <sheet xmlns:r="http://schemas.openxmlformats.org/officeDocument/2006/relationships" name="Digital Tokens (Details) - Sche" sheetId="41" state="visible" r:id="rId41"/>
    <sheet xmlns:r="http://schemas.openxmlformats.org/officeDocument/2006/relationships" name="Income Taxes (Details)" sheetId="42" state="visible" r:id="rId42"/>
    <sheet xmlns:r="http://schemas.openxmlformats.org/officeDocument/2006/relationships" name="Income Taxes (Details) - Schedu" sheetId="43" state="visible" r:id="rId43"/>
    <sheet xmlns:r="http://schemas.openxmlformats.org/officeDocument/2006/relationships" name="Income Taxes (Details) - Sche_2" sheetId="44" state="visible" r:id="rId44"/>
    <sheet xmlns:r="http://schemas.openxmlformats.org/officeDocument/2006/relationships" name="Income Taxes (Details) - Sche_3" sheetId="45" state="visible" r:id="rId45"/>
    <sheet xmlns:r="http://schemas.openxmlformats.org/officeDocument/2006/relationships" name="Accrued Expenses and Other Cu_3" sheetId="46" state="visible" r:id="rId46"/>
    <sheet xmlns:r="http://schemas.openxmlformats.org/officeDocument/2006/relationships" name="Stockholders' Equity (Details)" sheetId="47" state="visible" r:id="rId47"/>
    <sheet xmlns:r="http://schemas.openxmlformats.org/officeDocument/2006/relationships" name="Stockholders' Equity (Details) " sheetId="48" state="visible" r:id="rId48"/>
    <sheet xmlns:r="http://schemas.openxmlformats.org/officeDocument/2006/relationships" name="Stockholders' Equity (Details_2" sheetId="49" state="visible" r:id="rId49"/>
    <sheet xmlns:r="http://schemas.openxmlformats.org/officeDocument/2006/relationships" name="Stockholders' Equity (Details_3" sheetId="50" state="visible" r:id="rId50"/>
    <sheet xmlns:r="http://schemas.openxmlformats.org/officeDocument/2006/relationships" name="Net Income Per Share (Details)" sheetId="51" state="visible" r:id="rId51"/>
    <sheet xmlns:r="http://schemas.openxmlformats.org/officeDocument/2006/relationships" name="Net Income Per Share (Details) "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Term Debt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1, 2022</t>
        </is>
      </c>
      <c r="D2" s="2" t="inlineStr">
        <is>
          <t>Jun. 30, 2021</t>
        </is>
      </c>
    </row>
    <row r="3">
      <c r="A3" s="3" t="inlineStr">
        <is>
          <t>Document Information Line Items</t>
        </is>
      </c>
    </row>
    <row r="4">
      <c r="A4" s="4" t="inlineStr">
        <is>
          <t>Entity Registrant Name</t>
        </is>
      </c>
      <c r="B4" s="4" t="inlineStr">
        <is>
          <t>PALTALK,
INC.</t>
        </is>
      </c>
    </row>
    <row r="5">
      <c r="A5" s="4" t="inlineStr">
        <is>
          <t>Trading Symbol</t>
        </is>
      </c>
      <c r="B5" s="4" t="inlineStr">
        <is>
          <t>PALT</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9837157</v>
      </c>
    </row>
    <row r="9">
      <c r="A9" s="4" t="inlineStr">
        <is>
          <t>Entity Public Float</t>
        </is>
      </c>
      <c r="D9" s="6" t="n">
        <v>32839404</v>
      </c>
    </row>
    <row r="10">
      <c r="A10" s="4" t="inlineStr">
        <is>
          <t>Amendment Flag</t>
        </is>
      </c>
      <c r="B10" s="4" t="inlineStr">
        <is>
          <t>false</t>
        </is>
      </c>
    </row>
    <row r="11">
      <c r="A11" s="4" t="inlineStr">
        <is>
          <t>Entity Central Index Key</t>
        </is>
      </c>
      <c r="B11" s="4" t="inlineStr">
        <is>
          <t>0001355839</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8717</t>
        </is>
      </c>
    </row>
    <row r="26">
      <c r="A26" s="4" t="inlineStr">
        <is>
          <t>Entity Incorporation, State or Country Code</t>
        </is>
      </c>
      <c r="B26" s="4" t="inlineStr">
        <is>
          <t>DE</t>
        </is>
      </c>
    </row>
    <row r="27">
      <c r="A27" s="4" t="inlineStr">
        <is>
          <t>Entity Tax Identification Number</t>
        </is>
      </c>
      <c r="B27" s="4" t="inlineStr">
        <is>
          <t>20-3191847</t>
        </is>
      </c>
    </row>
    <row r="28">
      <c r="A28" s="4" t="inlineStr">
        <is>
          <t>Entity Address, Address Line One</t>
        </is>
      </c>
      <c r="B28" s="4" t="inlineStr">
        <is>
          <t>30 Jericho Executive Plaza Suite 400E</t>
        </is>
      </c>
    </row>
    <row r="29">
      <c r="A29" s="4" t="inlineStr">
        <is>
          <t>Entity Address, City or Town</t>
        </is>
      </c>
      <c r="B29" s="4" t="inlineStr">
        <is>
          <t>Jericho,</t>
        </is>
      </c>
    </row>
    <row r="30">
      <c r="A30" s="4" t="inlineStr">
        <is>
          <t>Entity Address, State or Province</t>
        </is>
      </c>
      <c r="B30" s="4" t="inlineStr">
        <is>
          <t>NY</t>
        </is>
      </c>
    </row>
    <row r="31">
      <c r="A31" s="4" t="inlineStr">
        <is>
          <t>Entity Address, Postal Zip Code</t>
        </is>
      </c>
      <c r="B31" s="4" t="inlineStr">
        <is>
          <t>11753</t>
        </is>
      </c>
    </row>
    <row r="32">
      <c r="A32" s="4" t="inlineStr">
        <is>
          <t>City Area Code</t>
        </is>
      </c>
      <c r="B32" s="4" t="inlineStr">
        <is>
          <t>(212)</t>
        </is>
      </c>
    </row>
    <row r="33">
      <c r="A33" s="4" t="inlineStr">
        <is>
          <t>Local Phone Number</t>
        </is>
      </c>
      <c r="B33" s="4" t="inlineStr">
        <is>
          <t>967-5120</t>
        </is>
      </c>
    </row>
    <row r="34">
      <c r="A34" s="4" t="inlineStr">
        <is>
          <t>Title of 12(b) Security</t>
        </is>
      </c>
      <c r="B34" s="4" t="inlineStr">
        <is>
          <t>Common Stock, $0.001 par value</t>
        </is>
      </c>
    </row>
    <row r="35">
      <c r="A35" s="4" t="inlineStr">
        <is>
          <t>Security Exchange Name</t>
        </is>
      </c>
      <c r="B35" s="4" t="inlineStr">
        <is>
          <t>NASDAQ</t>
        </is>
      </c>
    </row>
    <row r="36">
      <c r="A36" s="4" t="inlineStr">
        <is>
          <t>Entity Interactive Data Current</t>
        </is>
      </c>
      <c r="B36" s="4" t="inlineStr">
        <is>
          <t>Yes</t>
        </is>
      </c>
    </row>
    <row r="37">
      <c r="A37" s="4" t="inlineStr">
        <is>
          <t>Auditor Firm ID</t>
        </is>
      </c>
      <c r="B37" s="4" t="inlineStr">
        <is>
          <t>688</t>
        </is>
      </c>
    </row>
    <row r="38">
      <c r="A38" s="4" t="inlineStr">
        <is>
          <t>Auditor Name</t>
        </is>
      </c>
      <c r="B38" s="4" t="inlineStr">
        <is>
          <t>Marcum LLP</t>
        </is>
      </c>
    </row>
    <row r="39">
      <c r="A39" s="4" t="inlineStr">
        <is>
          <t>Auditor Location</t>
        </is>
      </c>
      <c r="B39" s="4" t="inlineStr">
        <is>
          <t>Melville,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5. Goodwill The Company tests goodwill and indefinite-lived
intangible assets for impairment annually and whenever events or circumstances arise that indicate an impairment may exist. The Company
determined there were no indicators that would lead to a test for impairment during the years ended December 31, 2021 and 2020. Goodwill
was $6,326,250 as of December 31,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6. Intangible
Assets, Net Intangible
assets, net consisted of the following for the periods presented:
December 31,
2021 2020
Gross
Accumulated
Net
Gross
Accumulated
Net
Patents $ 50,000 $ (31,251 ) $ 18,749 $ 50,000 $ (28,750 ) $ 21,250
Trade
names, trademarks, product names, URLs 555,000 (509,148 ) 45,852 555,000 (493,648 ) 61,352
Internally
developed software 1,990,000 (1,990,000 ) - 1,990,000 (1,990,000 ) -
Subscriber/customer
relationships 2,279,000 (2,147,058 ) 131,942 2,279,000 (1,980,392 ) 298,608
Total
intangible assets $ 4,874,000 $ (4,677,457 ) $ 196,543 $ 4,874,000 $ (4,492,790 ) $ 381,210 Amortization expense for the years ended December
31, 2021 and 2020 was $184,667 and $246,681, respectively. The aggregate amortization expense for each of the next three years and thereafter
is estimated to be $149,944 in 2022, $18,000 in 2023, $17,349 in 2024 and $11,250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Tokens</t>
        </is>
      </c>
      <c r="B1" s="2" t="inlineStr">
        <is>
          <t>12 Months Ended</t>
        </is>
      </c>
    </row>
    <row r="2">
      <c r="B2" s="2" t="inlineStr">
        <is>
          <t>Dec. 31, 2021</t>
        </is>
      </c>
    </row>
    <row r="3">
      <c r="A3" s="3" t="inlineStr">
        <is>
          <t>Digital Tokens [Abstract]</t>
        </is>
      </c>
    </row>
    <row r="4">
      <c r="A4" s="4" t="inlineStr">
        <is>
          <t>Digital Tokens</t>
        </is>
      </c>
      <c r="B4" s="4" t="inlineStr">
        <is>
          <t>7. Digital
Tokens Digital
tokens, digital tokens receivable and digital tokens payable for the periods presented consist of Props tokens received in connection
with the YouNow Agreement. Given that there is limited precedent regarding the classification and measurement of cryptocurrencies and
other digital tokens under current GAAP, the Company has determined to account for these tokens as indefinite-lived intangible assets
in accordance with ASC 350, Intangibles-Goodwill and Other The
Props tokens received, receivable and payable from YouNow are intangible assets that are accounted for at cost, less impairment charges.
According to the FASB guidance noted above, a holder of utility tokens cannot only compare the carrying value to fair value at the reporting
period, but instead must assess impairment daily. As a result, the Company uses the amount equal to the lowest price during the period
in which the Props tokens are held as the carrying amount for purposes of testing for impairment. During
the year ended December 31, 2020, to calculate the fair value of the Props tokens received, receivable and payable pursuant to the YouNow
Agreement, the Company, through a third-party valuation, used the Backsolve method, which utilizes the option pricing method to calculate
the implied value of the Props tokens based on the most recent transaction price publicly available (Level 3 inputs). For purposes of
the Backsolve method, the Company used a precedent transaction in which Props tokens were purchased at a price of $0.07 per Props token.
The precedent transaction also included the issuance of warrants to purchase additional Props tokens at a strike price of $0.07 per Props
token. Using the Backsolve method, the Company took into account the strike price of the warrants issued in the precedent transaction
and then determined the allocated value of the Props tokens as though it were a basket purchase. The
implied fair value of the Props tokens represents a marketable basis of value. As the Props tokens do not currently have access to a
liquid marketplace, a discount for lack of marketability was applied to the implied fair value using a protective put calculation. A
summary of the key inputs used in the Backsolve model at December 31, 2020 are summarized as follows:
Maturity (time until an exit or liquidity) 1 year
Volatility 197.0 %
Risk free rate of return 0.16 % The
basic logic of the protective put approach is supported by the notion that the holder of a non-marketable security can effectively purchase
liquidity by purchasing a put option on the security. Therefore, the non-marketable value of a security is its value on a marketable
basis, less the value of the hypothetical put option. The put option calculation relies on the Black-Scholes option pricing model, which
utilizes volatility from comparable utility tokens, an estimated time to maturity (or liquidity), and the risk-free rate commensurate
with that maturity. Digital
tokens earned, receivable or payable before June 30, 2020, were recorded based on an estimated fair value of $0.02. Digital tokens
earned, receivable or payable from July 1, 2020 through December 31, 2020 were recorded based on an estimated fair value of $0.039. At
December 31, 2020, the Company recorded $439,145 under digital tokens, $123,397 under digital tokens payable and $210,000 under digital
tokens receivable. Given
the recent trading availability of Props tokens in various active markets, during the year ended December 31, 2021, the Company calculated
the fair value of digital tokens based on the observable daily quoted market prices (Level 1 inputs) on multiple international exchanges,
as recorded on CoinmarketCap. At December 31, 2021, the Company recorded $7,262 under digital tokens. During the year ended December 31, 2021, the Company
recorded a non-cash impairment charge in the amount of $765,232, which is reported in the accompanying consolidated statements of income
as a result of recent declines in the quoted market prices of certain digital tokens below the market price of their acquisition. In August 2021, the Company received notice from
YouNow that it was terminating the YouNow Agreement, and that it would not support the Props platform past the end of calendar year 2021.
In connection with the notice of termination and in accordance with the YouNow Agreement, the Company received an additional 2,625,000
Props tokens. As a result of the termination of the YouNow Agreement, the Company notified its users that it would no longer be issuing
Props starting October 15, 2021 and would be replacing any user’s outstanding Props with a new internal rewards program. During
year the ended December 31, 2021, the Company sold approximately 36.9 million Props tokens for proceeds $0.9 million. The realized gain
of the sale of digital tokens was approximately $307,934 for the year ended December 31, 2021 and is included i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ed the limitation under IRC
Section 163(j) for 2019 and 2020 to permit additional expensing of interest (ii) enacted a technical correction so that qualified improvement
property can be immediately expensed under IRC Section 168(k), (iii) made modifications to the federal net operating loss rules including
permitting federal net operating losses incurred in 2018, 2019, and 2020 to be carried back to the five preceding taxable years in order
to generate a refund of previously paid income taxes and (iv) enhanced recoverability of AMT tax credits. Given the Company’s full
valuation allowance position, the CARES Act did not have a material impact on the financial statements. The
Company’s provision for income taxes is comprised of the following:
December 31,
2021 2020
Current
Federal $ - $ -
State
and local 9,951 387
Total Current 9,951 387
Deferred
Federal - -
State and local - -
Change
in Valuation Allowance - -
Total Deferred - -
Total Provision (Benefit) $ 9,951 $ 387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21 2020
Deferred Tax Assets:
Net operating
losses $ 3,907,758 $ 4,098,329
Share-based compensation 767,318 859,100
Amortization of Intangible
Assets 716,598 769,742
Rent 56,251 15,272
Tax Credits 62,969 62,969
Other 266,986 160,762
Subtotal 5,777,880 5,966,174
Less
Valuation Allowance: (5,713,490 ) (5,903,825 )
Total Deferred Tax Assets 64,390 62,349
Deferred Tax Liabilities:
Property
and equipment (64,390 ) (62,349 )
Total Deferred Tax Liabilities (64,390 ) (62,349 )
Net Deferred Tax Assets $ - $ -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on these factors including cumulative losses in recent years, the Company determined that its deferred
tax assets are not realizable on a more-likely-than-not basis and has recorded a valuation allowance against its net deferred tax assets.
The Company’s valuation allowance decreased by $190,335 during 2021.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As
of December 31, 2021, the Company has U.S. federal net operating loss carryforwards of approximately $17.4 million, of which $13.1 million
may be subject to an annual limitation under Section 382 of the Internal Revenue Code. Of the $17.4 million, approximately, $16.2 million
are available to offset 100% of future taxable income but expire in varying amounts between 2030 to 2037, if not utilized. The remaining
$1.2 million is available to offset 80% of future taxable income but may be carried forward indefinitely. The
Company’s effective tax rate differs from the U.S. federal statutory income tax rate of 21% for 2021 and 2020 as follows:
2021 2020
Income
tax (expense) benefit at federal statutory rate 21.0 % 21.0 %
Permanent
Differences 0.2 % 0.2 %
State and local taxes (4.5 )% 1.9 %
Valuation allowance (14.3 )% (37.0 )%
Deferred tax adjustment 2.6 % 0.0 %
Share based compensation 3.9 % 14.6 %
PPP Loan Forgiveness (8.0 )% -
Other (0.2 )% (0.6 )%
Effective
tax rate 0.7 % 0.1 %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21, the Company has no uncertain tax positions. As such, there are no uncertain
tax positions for which it is reasonably possible that the total amounts of unrecognized tax benefits will significantly increase or
decrease within twelve months from December 31, 2021. The Company files a federal income tax return
and income tax returns in various state tax jurisdictions. The open tax years for the federal income tax return are 2018 through 2021.
The state income tax returns have varying statutes of limitations. The open tax years relating to any of the Company’s federal and
state net operating losses begin in 20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Disclosure Text Block Supplement [Abstract]</t>
        </is>
      </c>
    </row>
    <row r="4">
      <c r="A4" s="4" t="inlineStr">
        <is>
          <t>Accrued Expenses and Other Current Liabilities</t>
        </is>
      </c>
      <c r="B4" s="4" t="inlineStr">
        <is>
          <t xml:space="preserve">9. Accrued
Expenses and Other Current Liabilities Accrued
expenses and other current liabilities consisted of the following for the periods presented:
December 31,
2021 2020
Compensation, benefits and payroll taxes $ 318,150 $ 226,500
Other accrued expenses 26,291 27,584
Total accrued expenses and other current liabilities $ 344,441 $ 254,0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10. Stockholders’
Equity The
Paltalk, Inc. Amended and Restated 2011 Long-Term Incentive Plan (the “2011 Plan”) was terminated as to future awards on
May 16, 2016. A total of 121,930 shares of the Company’s common stock may be issued pursuant to outstanding options awarded under
the 2011 Plan; however, no additional awards may be granted under such plan. The Paltalk,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December 31, 2021, there were 978,359 shares available for future issuance under the 2016 Plan. August
2021 Underwritten Public Offering On
August 5, 2021, the Company announced the pricing and closing of an underwritten public offering (the “August 2021 Offering”),
in which the Company sold an aggregate of 1,333,310 shares of the Company’s common stock (which includes 173,910 shares sold to
the underwriter pursuant to the full exercise of the underwriter’s over-allotment option) at a public offering price of $3.00 per
share. The August 2021 Offering was made pursuant to the Company’s Registration Statement on Form S-1 (Registration No. 333-257036),
initially filed with the SEC on June 11, 2021, and was subsequently amended and declared effective on August 2, 2021. Gross proceeds received by the Company from the August 2021 Offering
were approximately $4.0 million, before deducting underwriting discounts and commissions and other estimated offering expenses of approximately
$769,200. These costs were recorded in stockholders’ equity as a reduction of additional paid-in capital in connection with Staff
Accounting Bulletin Topic 5A. In
connection with the August 2021 Offering, the Company’s common stock was approved for listing on The Nasdaq Capital Market under
the symbol “PALT” and began trading on The Nasdaq Capital Market on August 3, 2021. October
2021 Underwritten Public Offering On
October 19, 2021, we announced the pricing and closing of an underwritten public offering of an aggregate of 1,552,500 shares of our
common stock (which includes 202,500 shares sold to the underwriter pursuant to the full exercise of the underwriter’s over-allotment
option) at a public offering price of $7.50 per share (the “October 2021 Offering”). The October 2021 Offering was made pursuant
to an effective shelf Registration Statement on Form S-3 (Registration No. 333-260063), previously filed with the SEC on October 5, 2021
and declared effective on October 14, 2021. The October 2021 Offering was offered by means of a prospectus supplement and accompanying
prospectus, forming part of the registration statement. Gross proceeds received by the Company from the October 2021 Offering
were approximately $11.6 million, before deducting underwriting discounts and commissions and other estimated offering expenses of approximately
$955,400. These costs were recorded in stockholders’ equity as a reduction of additional paid-in capital in connection with Staff
Accounting Bulletin Topic 5A. Stock
Options The
following table summarizes the assumptions used in the Black-Scholes pricing model to estimate the fair value of the options granted
during the years ended:
December 31,
2021 2020
Expected volatility 178.0 – 197.0 % 188.0 %
Expected life of option 5.0 – 5.5 5.3
Risk free interest rate 0.81 – 0.88 % 0.6 %
Expected dividend yield 0.0 %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based awards vest. The
following tables summarize stock option activity during the year ended December 31, 2021:
Weighted
Average
Number of Exercise
Options Price
Outstanding at January 1, 2021 622,036 $ 5.53
Granted 37,932 3.77
Exercised during period (61,906 ) 3.09
Forfeited or canceled, during the period (128,569 ) 4.06
Expired, during the period (33,723 ) 16.50
Outstanding at December 31, 2021 435,770 $ 5.31
Exercisable at December 31, 2021 394,075 $ 5.65 At December 31, 2021, there was $71,222 of total unrecognized
compensation expense related to stock options, which is expected to be recognized over a weighted average period of 1.96 years. On December 31, 2021, the aggregate intrinsic
value of stock options that were outstanding and exercisable was $149,394 and $109,644, respectively. On December 31, 2020, the aggregate
intrinsic value of stock options that were outstanding and exercisable was $15,840 and $15,840, respectively. The intrinsic value for
stock options is calculated based on the exercise price of the underlying awards and the fair value of such awards as of the period-end
date. During
the year ended December 31, 2021, the Company granted stock options to members of the Board of Directors to purchase an aggregate of
24,000 shares of common stock at an exercise price of $3.20 per share. The stock options vest in four equal quarterly installments on
the last day of each calendar quarter in 2021 and have a term of ten years. During the year ended December 31, 2021, the Company also
granted options to employees to purchase an aggregate of 13,932 shares of common stock. These options have a vesting date ranging between
the grant date and up to four years, have a term of ten years and have an exercise price of $3.20 to $4.90. The aggregate fair value for the options granted during the years ended
December 31, 2021 and 2020 was $145,522 and $18,664, respectively. Stock-based compensation expense for the Company’s stock options
included in the consolidated statements of income was as follows:
Years Ended
December 31,
2021 2020
Cost of revenue $ 67,182 $ 1,527
Sales and marketing expense 294 90
Product development expense 11,302 19,491
General and administrative expense (114,431 ) 222,089
Total stock-based compensation expense $ (35,653 ) $ 243,197 Treasury
Shares On April 29, 2019, the Company implemented a stock
repurchase plan to repurchase up to $500,000 of its common stock for cash. The repurchase plan expired on April 29, 2020. The Company
had purchased 9,950 shares of its common stock under the repurchase plan as of April 29, 2020 and has classified them as treasury shares
on the Company’s consolidated balance sheets. In addition, the Company retained 22,013 in treasury shares as part of a net share
exercise of stock options by former employees. As of December 31, 2021, the Company had 31,963 shares of its common stock classified as
treasury shares on the Company’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Dec. 31, 2021</t>
        </is>
      </c>
    </row>
    <row r="3">
      <c r="A3" s="3" t="inlineStr">
        <is>
          <t>Net Income Per Share [Abstract]</t>
        </is>
      </c>
    </row>
    <row r="4">
      <c r="A4" s="4" t="inlineStr">
        <is>
          <t>Net Income Per Share</t>
        </is>
      </c>
      <c r="B4" s="4" t="inlineStr">
        <is>
          <t xml:space="preserve">11. Net
Income Per Share Basic earnings and net income per share are computed
by dividing the net income available to common stockholders by the weighted average number of common shares outstanding during the period
as defined by ASC Topic 260, Earnings Per Share The
following table summarizes the net income per share calculation for the periods presented:
Years Ended
December
31,
2021 2020
Net income from operations –
basic and diluted $ 1,324,106 $ 1,371,262
Weighted average shares outstanding – basic 7,766,111 6,884,690
Weighted average shares outstanding –
diluted 7,809,132 6,887,808
Per share data:
Basic from operations $ 0. 17 $ 0. 20
Diluted from operations $ 0. 17 $ 0.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2. Leases Operating
Leases On
June 7, 2016, the Company entered into a lease agreement with Jericho Executive Center LLC for office space at 30 Jericho Executive Plaza
in Jericho, New York, which commenced on September 1, 2016 and runs through November 30, 2021. The Company’s monthly office rent
payments under the lease are currently approximately $7,081 per month. On April 9, 2021, the Company entered into a lease extension agreement
with Jericho Executive Center LLC for the office space at 30 Jericho Executive Plaza in Jericho, New York, which commenced on December
1, 2021 and runs through November 30, 2024. The modification resulted in an increase its ROU assets and lease liabilities of $0.2 million,
using a discount rate of 2.30%. As
of December 31, 2021, the Company had no long-term leases that were classified as financing leases. As of December 31, 2021, the Company
did not have additional operating and financing leases that had not yet commenced. At
December 31, 2021, the Company had operating lease liabilities of approximately $239,000 and right-of-use assets of approximately $239,000,
which are included in the consolidated balance sheets. Total rent expense for the year ended December
31, 2021 was $84,525, of which $4,500 was sublease income. Total rent expense for year ended December 31, 2020 was $206,347, of which
$36,095 was sublease income. Rent expense is recorded under general and administrative expense in the consolidated statements of income. The
following table summarizes the Company’s operating leases for the periods presented:
Years
Ended
December
31,
2021 2020
Cash paid for amounts included
in the measurement of operating lease liabilities: $ 74,416 $ 107,674
Weighted average assumptions:
Remaining lease term 2.9 0.9
Discount rate 2.3 % 3.5 % As
of December 31, 2021, future minimum payments under non-cancelable operating leases were as follows:
For the years ending December 31, Amount
2022 $ 84,975
2023 84,975
2024 77,894
Total $ 247,844
Less: present value adjustment (8,353 )
Present value of minimum lease payments $ 239,4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t>
        </is>
      </c>
      <c r="B1" s="2" t="inlineStr">
        <is>
          <t>12 Months Ended</t>
        </is>
      </c>
    </row>
    <row r="2">
      <c r="B2" s="2" t="inlineStr">
        <is>
          <t>Dec. 31, 2021</t>
        </is>
      </c>
    </row>
    <row r="3">
      <c r="A3" s="3" t="inlineStr">
        <is>
          <t>Debt Disclosure [Abstract]</t>
        </is>
      </c>
    </row>
    <row r="4">
      <c r="A4" s="4" t="inlineStr">
        <is>
          <t>Term debt</t>
        </is>
      </c>
      <c r="B4" s="4" t="inlineStr">
        <is>
          <t>13. Term
Debt On
April 13, 2020, to help ensure adequate liquidity in light of the uncertainties posed by the coronavirus pandemic, the Company applied
for a loan under the SBA PPP under the CARES Act. On May 3, 2020, the Company entered into the Note in favor of the Lender. The
Note had an aggregate principal amount of $506,500, a two-year term, a maturity date of May 3, 2022 and borne interest at a stated rate
of 1.0% per annum. The Company did not provide any collateral or guarantees for the Note, nor did the Company pay any facility charge
to obtain the Note. The Note provided for customary events of default, including, among others, those relating to failure to make payment,
bankruptcy, breaches of representations and material adverse effects. On
January 13, 2021, the Note was fully forgiven by the SBA and the Lender in compliance with the provisions of the CARES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4. Commitments
and Contingencies Patent
Litigations On July 23, 2021, a wholly
owned subsidiary of the Company, Paltalk Holdings, Inc., filed a patent infringement lawsuit against WebEx Communications, Inc., Cisco
WebEx LLC, and Cisco Systems, Inc. (collectively, “Cisco”), in the U.S. District Court for the Western District of Texas.
The Company alleges that Cisco’s Webex products have infringed U.S. Patent No. 6,683,858, and that the Company is entitled to damages.
A Markman hearing took place on February 24, 2022 and a trial is scheduled for early 2023. Legal
Proceeding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21636860</v>
      </c>
      <c r="C3" s="6" t="n">
        <v>5585420</v>
      </c>
    </row>
    <row r="4">
      <c r="A4" s="4" t="inlineStr">
        <is>
          <t>Accounts receivable, net of allowances of $3,648 as of December 31, 2021 and 2020, respectively</t>
        </is>
      </c>
      <c r="B4" s="5" t="n">
        <v>153448</v>
      </c>
      <c r="C4" s="5" t="n">
        <v>71410</v>
      </c>
    </row>
    <row r="5">
      <c r="A5" s="4" t="inlineStr">
        <is>
          <t>Prepaid expense and other current assets</t>
        </is>
      </c>
      <c r="B5" s="5" t="n">
        <v>239258</v>
      </c>
      <c r="C5" s="5" t="n">
        <v>236704</v>
      </c>
    </row>
    <row r="6">
      <c r="A6" s="4" t="inlineStr">
        <is>
          <t>Total current assets</t>
        </is>
      </c>
      <c r="B6" s="5" t="n">
        <v>22029566</v>
      </c>
      <c r="C6" s="5" t="n">
        <v>5893534</v>
      </c>
    </row>
    <row r="7">
      <c r="A7" s="4" t="inlineStr">
        <is>
          <t>Operating lease right-of-use asset</t>
        </is>
      </c>
      <c r="B7" s="5" t="n">
        <v>239491</v>
      </c>
      <c r="C7" s="5" t="n">
        <v>68967</v>
      </c>
    </row>
    <row r="8">
      <c r="A8" s="4" t="inlineStr">
        <is>
          <t>Property and equipment, net</t>
        </is>
      </c>
      <c r="B8" s="5" t="n">
        <v>69599</v>
      </c>
      <c r="C8" s="5" t="n">
        <v>255777</v>
      </c>
    </row>
    <row r="9">
      <c r="A9" s="4" t="inlineStr">
        <is>
          <t>Goodwill</t>
        </is>
      </c>
      <c r="B9" s="5" t="n">
        <v>6326250</v>
      </c>
      <c r="C9" s="5" t="n">
        <v>6326250</v>
      </c>
    </row>
    <row r="10">
      <c r="A10" s="4" t="inlineStr">
        <is>
          <t>Intangible assets, net</t>
        </is>
      </c>
      <c r="B10" s="5" t="n">
        <v>196543</v>
      </c>
      <c r="C10" s="5" t="n">
        <v>381210</v>
      </c>
    </row>
    <row r="11">
      <c r="A11" s="4" t="inlineStr">
        <is>
          <t>Digital tokens</t>
        </is>
      </c>
      <c r="B11" s="5" t="n">
        <v>7262</v>
      </c>
      <c r="C11" s="5" t="n">
        <v>439145</v>
      </c>
    </row>
    <row r="12">
      <c r="A12" s="4" t="inlineStr">
        <is>
          <t>Digital tokens receivable</t>
        </is>
      </c>
      <c r="B12" s="4" t="inlineStr">
        <is>
          <t xml:space="preserve"> </t>
        </is>
      </c>
      <c r="C12" s="5" t="n">
        <v>210000</v>
      </c>
    </row>
    <row r="13">
      <c r="A13" s="4" t="inlineStr">
        <is>
          <t>Other assets</t>
        </is>
      </c>
      <c r="B13" s="5" t="n">
        <v>13937</v>
      </c>
      <c r="C13" s="5" t="n">
        <v>13937</v>
      </c>
    </row>
    <row r="14">
      <c r="A14" s="4" t="inlineStr">
        <is>
          <t>Total assets</t>
        </is>
      </c>
      <c r="B14" s="5" t="n">
        <v>28882648</v>
      </c>
      <c r="C14" s="5" t="n">
        <v>13588820</v>
      </c>
    </row>
    <row r="15">
      <c r="A15" s="3" t="inlineStr">
        <is>
          <t>Current liabilities:</t>
        </is>
      </c>
    </row>
    <row r="16">
      <c r="A16" s="4" t="inlineStr">
        <is>
          <t>Accounts payable</t>
        </is>
      </c>
      <c r="B16" s="5" t="n">
        <v>1332632</v>
      </c>
      <c r="C16" s="5" t="n">
        <v>742141</v>
      </c>
    </row>
    <row r="17">
      <c r="A17" s="4" t="inlineStr">
        <is>
          <t>Accrued expenses and other current liabilities</t>
        </is>
      </c>
      <c r="B17" s="5" t="n">
        <v>344441</v>
      </c>
      <c r="C17" s="5" t="n">
        <v>254084</v>
      </c>
    </row>
    <row r="18">
      <c r="A18" s="4" t="inlineStr">
        <is>
          <t>Operating lease liabilities, current portion</t>
        </is>
      </c>
      <c r="B18" s="5" t="n">
        <v>80309</v>
      </c>
      <c r="C18" s="5" t="n">
        <v>68967</v>
      </c>
    </row>
    <row r="19">
      <c r="A19" s="4" t="inlineStr">
        <is>
          <t>Digital tokens payable</t>
        </is>
      </c>
      <c r="B19" s="4" t="inlineStr">
        <is>
          <t xml:space="preserve"> </t>
        </is>
      </c>
      <c r="C19" s="5" t="n">
        <v>123397</v>
      </c>
    </row>
    <row r="20">
      <c r="A20" s="4" t="inlineStr">
        <is>
          <t>Term debt, current portion</t>
        </is>
      </c>
      <c r="B20" s="4" t="inlineStr">
        <is>
          <t xml:space="preserve"> </t>
        </is>
      </c>
      <c r="C20" s="5" t="n">
        <v>338792</v>
      </c>
    </row>
    <row r="21">
      <c r="A21" s="4" t="inlineStr">
        <is>
          <t>Deferred subscription revenue</t>
        </is>
      </c>
      <c r="B21" s="5" t="n">
        <v>1915493</v>
      </c>
      <c r="C21" s="5" t="n">
        <v>2058721</v>
      </c>
    </row>
    <row r="22">
      <c r="A22" s="4" t="inlineStr">
        <is>
          <t>Total current liabilities</t>
        </is>
      </c>
      <c r="B22" s="5" t="n">
        <v>3672875</v>
      </c>
      <c r="C22" s="5" t="n">
        <v>3586102</v>
      </c>
    </row>
    <row r="23">
      <c r="A23" s="4" t="inlineStr">
        <is>
          <t>Operating lease liabilities, non-current portion</t>
        </is>
      </c>
      <c r="B23" s="5" t="n">
        <v>159182</v>
      </c>
      <c r="C23" s="4" t="inlineStr">
        <is>
          <t xml:space="preserve"> </t>
        </is>
      </c>
    </row>
    <row r="24">
      <c r="A24" s="4" t="inlineStr">
        <is>
          <t>Term debt, non-current portion</t>
        </is>
      </c>
      <c r="B24" s="4" t="inlineStr">
        <is>
          <t xml:space="preserve"> </t>
        </is>
      </c>
      <c r="C24" s="5" t="n">
        <v>167708</v>
      </c>
    </row>
    <row r="25">
      <c r="A25" s="4" t="inlineStr">
        <is>
          <t>Total liabilities</t>
        </is>
      </c>
      <c r="B25" s="5" t="n">
        <v>3832057</v>
      </c>
      <c r="C25" s="5" t="n">
        <v>3753810</v>
      </c>
    </row>
    <row r="26">
      <c r="A26" s="4" t="inlineStr">
        <is>
          <t>Commitments and contingencies (Note 14)</t>
        </is>
      </c>
      <c r="B26" s="4" t="inlineStr">
        <is>
          <t xml:space="preserve"> </t>
        </is>
      </c>
      <c r="C26" s="4" t="inlineStr">
        <is>
          <t xml:space="preserve"> </t>
        </is>
      </c>
    </row>
    <row r="27">
      <c r="A27" s="3" t="inlineStr">
        <is>
          <t>Stockholders’ equity:</t>
        </is>
      </c>
    </row>
    <row r="28">
      <c r="A28" s="4" t="inlineStr">
        <is>
          <t>Common stock, $0.001 par value, 25,000,000 shares authorized, 9,864,120 and 6,916,404 shares issued and 9,832,157 and 6,906,454 shares outstanding as of December 31, 2021 and 2020, respectively</t>
        </is>
      </c>
      <c r="B28" s="5" t="n">
        <v>9864</v>
      </c>
      <c r="C28" s="5" t="n">
        <v>6917</v>
      </c>
    </row>
    <row r="29">
      <c r="A29" s="4" t="inlineStr">
        <is>
          <t>Treasury stock, 31,963 and 9,950 shares as of December 31, 2021 and 2020, respectively</t>
        </is>
      </c>
      <c r="B29" s="5" t="n">
        <v>-194200</v>
      </c>
      <c r="C29" s="5" t="n">
        <v>-10859</v>
      </c>
    </row>
    <row r="30">
      <c r="A30" s="4" t="inlineStr">
        <is>
          <t>Additional paid-in capital</t>
        </is>
      </c>
      <c r="B30" s="5" t="n">
        <v>35639910</v>
      </c>
      <c r="C30" s="5" t="n">
        <v>21568041</v>
      </c>
    </row>
    <row r="31">
      <c r="A31" s="4" t="inlineStr">
        <is>
          <t>Accumulated deficit</t>
        </is>
      </c>
      <c r="B31" s="5" t="n">
        <v>-10404983</v>
      </c>
      <c r="C31" s="5" t="n">
        <v>-11729089</v>
      </c>
    </row>
    <row r="32">
      <c r="A32" s="4" t="inlineStr">
        <is>
          <t>Total stockholders’ equity</t>
        </is>
      </c>
      <c r="B32" s="5" t="n">
        <v>25050591</v>
      </c>
      <c r="C32" s="5" t="n">
        <v>9835010</v>
      </c>
    </row>
    <row r="33">
      <c r="A33" s="4" t="inlineStr">
        <is>
          <t>Total liabilities and stockholders’ equity</t>
        </is>
      </c>
      <c r="B33" s="6" t="n">
        <v>28882648</v>
      </c>
      <c r="C33" s="6" t="n">
        <v>135888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6. Subsequent
Events On January 28, 2022, the Board of Directors
approved the issuance of 145,000 stock options to employees of the Company. Management
has evaluated subsequent events or transactions occurring through the date the consolidated financial statements were issued and determined
that no other events or transactions are required to be disclosed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Organization and Description of Business [Abstract]</t>
        </is>
      </c>
    </row>
    <row r="4">
      <c r="A4" s="4" t="inlineStr">
        <is>
          <t>Principles of Consolidation</t>
        </is>
      </c>
      <c r="B4" s="4" t="inlineStr">
        <is>
          <t xml:space="preserve">Principles
of Consolidation The
accompanying consolidated financial statements include the accounts of the Company and its wholly owned subsidiaries and were prepared
in conformity with accounting principles generally accepted in the United States of America (“GAAP”) and with the requirements
of the Security and Exchange Commission (“SEC”). All intercompany balances and transactions have been eliminated upon consolidation. </t>
        </is>
      </c>
    </row>
    <row r="5">
      <c r="A5" s="4" t="inlineStr">
        <is>
          <t>Significant Estimates and Assumptions</t>
        </is>
      </c>
      <c r="B5" s="4" t="inlineStr">
        <is>
          <t xml:space="preserve">Significant
Estimates and Assumptions The
preparation of financial statements in conformity with GAAP requires management to make estimates and assumptions that affect the reported
amounts of assets and liabilities at the date of the consolidated financial statements and the reported amounts of revenue and expenses
during the reporting period. Significant estimates relied upon in preparing these
financial statements include the estimates used to determine the fair value of the stock options issued in share-based payment arrangements,
subscription revenues net of refunds, credits, and known and estimated credit card chargebacks and the fair value of digital tokens.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t>
        </is>
      </c>
    </row>
    <row r="6">
      <c r="A6" s="4" t="inlineStr">
        <is>
          <t>Fair Value Measurements</t>
        </is>
      </c>
      <c r="B6" s="4" t="inlineStr">
        <is>
          <t xml:space="preserve">Fair
Value Measurements The
fair value framework under the guidance issued by the Financial Accounting Standards Board (“FASB’”)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Company reviews the appropriateness of fair value measurements including validation processes, and the reconciliation of period-over-period
fluctuations based on changes in key market inputs. All fair value measurements are subject to the Company’s analysis. Review and
approval by management is required as part of the validation process. The
carrying amounts of the Company’s cash and cash equivalents, accounts receivable and accounts payable, approximate fair value due
to the short-term nature of these instruments. </t>
        </is>
      </c>
    </row>
    <row r="7">
      <c r="A7" s="4" t="inlineStr">
        <is>
          <t>Revenue Recognition</t>
        </is>
      </c>
      <c r="B7" s="4" t="inlineStr">
        <is>
          <t>Revenue
Recognition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years ended December 31, 2021 and 2020, subscriptions were offered in durations of one-, three-, six- and
twelve-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solidated balance sheets. Deferred revenue at December 31, 2020 was $2,058,721, which was subsequently
recognized as subscription revenue during the year ended December 31, 2021. The ending balance of deferred revenue at December 31, 2021
was $1,915,493.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solidated statements of income. Virtual gift revenue is presented as deferred revenue in the consolidated
balance sheets until virtual gifts are redeemed. Virtual gift revenue was $5,586,710 and $5,188,858 for the years ended December 31, 2021
and 2020, respectively. The ending balance of deferred revenue from virtual gifts at December 31, 2021 and 2020 was $293,737 and $348,677,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Technology service revenue is generated under
service and partnership agreements that the Company negotiates with third parties which includes development, integration, engineering,
licensing or other services that the Company provides. On May 29, 2020, the Company entered into an Asset Purchase Agreement,
which was subsequently amended and restated (the “Amended and Restated Agreement”), with SecureCo, LLC (“SecureCo”),
pursuant to which the Company agreed to sell substantially all of the assets related to its secure communications business to SecureCo.
The Amended and Restated Agreement also provides for a revenue sharing arrangement, pursuant to which the Company is entitled to receive
quarterly royalty payments ranging from 5% to 10% of certain revenues received by SecureCo, with the aggregate amount of such royalty
payments not to exceed $500,000. The royalty payments, if received, will be recorded as technology service revenue. The Company does not
expect to continue to pursue secure communications products or technology implementation services as part of its overall business strategy. The
Company also recorded technology service revenue in connection with its agreement to serve as a launch partner with Open Props, Inc.
(formerly YouNow, Inc., and referred to herein as “YouNow”) and to integrate YouNow’s props infrastructure (the “Props
platform”) into its Camfrog and Paltalk applications (as amended, the “YouNow Agreement”). Pursuant
to the terms of the YouNow Agreement, YouNow agreed to pay the Company, in exchange for the Company’s services, an aggregate of
10.5 million cryptographic props tokens (“Props tokens”) upon the achievement of certain milestones as follows: (i) 3.0 million
Props tokens upon execution of the YouNow Agreement, (ii) 4.0 million Props tokens upon the integration of the Props platform in the
Company’s Camfrog application and (iii) 3.5 million Props tokens due upon the integration of the Props platform in the Company’s
Paltalk application. In determining the value of the contract, the Company converted the Props tokens into U.S. dollars using an independent
third-party valuation. The Props tokens were estimated to have a price equal to $0.02 per token (see Note 7 for additional information
on the fair value of the Props tokens) at the contract inception date. The total contract value to be recognized was estimated to be
$210,000, which was recognized on the completion dates of the integration services performed during the second and third quarters of
2020. The upfront fee was recognized as revenue under
the output method based on the direct measurements of the value of services transferred to date to the customer, relative to the remaining
services under the contract. During the year ended December 31, 2020, the Company recognized $60,000 of the upfront fee and $150,000 from
the completion of the first and second integration milestones under technology service revenue in the consolidated statements of income
and digital tokens receivable in the consolidated balance sheets. Once the integration of Props tokens into the
Company’s Paltalk and Camfrog applications was completed, the Company began receiving Props tokens for providing a validator service
and for allowing users to participate in the loyalty platform. The loyalty platform is intended to drive engagement and incentivize users
financially by providing users with the ability to earn Props tokens while using the Paltalk and Camfrog applications. During the third
and fourth quarters of 2020, the Company received an aggregate of 1.1 million Props tokens for the validator service and 13.5 million
Props tokens under the loyalty platform. During the year ended December 31, 2021, the Company received 1.5 million Props tokens for the
validator service and 24.3 million Props tokens under the loyalty platform. The net revenue earned was recorded under “technology
service revenue” in the consolidated statements of income. For the year ended December
31, 2020, the Company retained an independent third-party to estimate the dollar value of the revenue for the validator service and digital
tokens earned through the loyalty platform. Given the recent trading availability of Props tokens in various active markets, during the
year ended December 31, 2021, the Company calculated the fair value of digital tokens based on the observable daily quoted market prices
(Level 1 inputs) on multiple international exchanges, as recorded on CoinmarketCap (see Note 7 for additional information on the fair
value of the Props tokens). The total net revenue value recognized as earned was estimated to be $454,504 and $525,748 for the years ended
December 31, 2021 and 2020, respectively. In August 2021, the Company received notice from
YouNow that it was terminating the YouNow Agreement, and that it would no longer support the Props platform past the end of calendar year
2021. In connection with the notice of termination and in accordance with the YouNow Agreement, the Company received an additional 2,625,000
Props tokens. The value of these tokens was recorded as revenue under “technology service revenue” in the consolidated statements
of income. As a result of the termination of the YouNow Agreement, the Company notified its users that it would no longer be issuing Props
starting October 15, 2021 and would be replacing any user’s outstanding Props with a new internal rewards program. The new rewards
loyalty program for Paltalk and Camfrog, allowed users to keep their existing rewards earned from the former Props program as internal
rewards and also have the opportunity to earn new internal rewards points. In connection with the internal rewards points, the Company
added 25 new reward tiers such as specialty coins, subscriptions, stickers, flair, and other popular buttons. As of the termination of the YouNow Agreement,
the Company held 8,575,638 Props, or $338,553, under “digital tokens payable” in our consolidated balance sheets. In accordance
with ASC 405-20-40, the Company recorded a $338,553 gain on extinguishment of digital tokens payable under the Company’s operation
expenses in the statement of income for the year ended December 31, 2021. Revisions
to the Company’s estimates may result in increases or decreases to revenues and income and are reflected in the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solidated statements of operations. There were no contract losses for
the periods presented.</t>
        </is>
      </c>
    </row>
    <row r="8">
      <c r="A8" s="4" t="inlineStr">
        <is>
          <t>Digital Tokens</t>
        </is>
      </c>
      <c r="B8" s="4" t="inlineStr">
        <is>
          <t xml:space="preserve">Digital
Tokens At December 31, 2020, digital tokens and digital tokens receivable
consist of Props tokens received in connection with the YouNow Agreement. Given that there is limited precedent regarding the classification
and measurement of cryptocurrencies and other digital tokens under current GAAP, management has exercised significant judgment in determining
the appropriate accounting treatment and in the event that authoritative guidance is enacted by the FASB, the Company may be required
to change its policies, which could have an effect on the Company’s consolidated financial position and results from operations. The
Company determined to account for digital tokens as indefinite-lived intangible assets in accordance with ASC 350, Intangibles-Goodwill
and Other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Otherwise,
it is required to perform a quantitative impairment test. If, at the time of an impairment test, the carrying amount of an intangible
asset exceeds its fair value, an impairment loss in an amount equal to the excess is recognized. Subsequent reversal of impairment losses
is not permitted. Gains (if any) are not recorded until realized
upon sale, at which point they would be presented net of any impairment losses in the Company’s consolidated statements of income.
In determining the gain to be recognized upon sale, the Company calculates the difference between the sales price and carrying value of
the specific digital token sold immediately prior to sale. During
year the ended December 31, 2021, the Company sold approximately 36.9 million Props tokens for total proceeds of $0.9 million. The realized
gain of the sale of digital tokens was approximately $307,934 for the year ended December 31, 2021 and is included in the consolidated
statements of income. The
Company determines the fair value of its digital tokens on a nonrecurring basis in accordance with ASC 820, Fair Value Measurement. See
Note 7, Digital Tokens, to the consolidated financial statements for further information regarding the Company’s digital tokens. </t>
        </is>
      </c>
    </row>
    <row r="9">
      <c r="A9" s="4" t="inlineStr">
        <is>
          <t>Cost of Revenue</t>
        </is>
      </c>
      <c r="B9" s="4" t="inlineStr">
        <is>
          <t xml:space="preserve">Cost
of Revenue Cost
of revenue consists primarily of compensation (including stock-based compensation) and other employee-related costs for personnel engaged
in data center and customer care functions, credit card processing fees, hosting fees, and data center rent and bandwidth costs. Cost
of revenue also includes compensation and other employee-related costs for technical personnel and subcontracting costs relating to technology
service revenue. </t>
        </is>
      </c>
    </row>
    <row r="10">
      <c r="A10" s="4" t="inlineStr">
        <is>
          <t>Sales and Marketing</t>
        </is>
      </c>
      <c r="B10" s="4" t="inlineStr">
        <is>
          <t xml:space="preserve">Sales
and Marketing Sales
and marketing expense consists primarily of advertising expenditures and compensation (including stock-based compensation) and other
employee-related costs for personnel engaged in sales and sales support functions. Advertising and promotional spend includes online
marketing, including fees paid to search engines, and offline marketing, which primarily consists of partner-related payments to those
who direct traffic to the Company’s brands. Total advertising expense for the year ended December 31, 2021 was approximately $1.2
million and $0.8 million for the year ended December 31, 2020. </t>
        </is>
      </c>
    </row>
    <row r="11">
      <c r="A11" s="4" t="inlineStr">
        <is>
          <t>Product Development</t>
        </is>
      </c>
      <c r="B11" s="4" t="inlineStr">
        <is>
          <t xml:space="preserve">Product
Development Product
development expense, which relates to the development of technology of the Company’s applications, consists primarily of compensation
(including stock-based compensation) and other employee-related costs that are not capitalized for personnel engaged in the design, testing
and enhancement of service offerings as well as amortization of capitalized website development costs. </t>
        </is>
      </c>
    </row>
    <row r="12">
      <c r="A12" s="4" t="inlineStr">
        <is>
          <t>General and Administrative</t>
        </is>
      </c>
      <c r="B12" s="4" t="inlineStr">
        <is>
          <t xml:space="preserve">General
and Administrative General
and administrative expense consists primarily of compensation (including stock-based compensation) and other employee-related costs for
personnel engaged in executive management, finance, legal, tax, human resources and facilities costs and fees for other professional
services. General and administrative expense also includes depreciation of property and equipment and amortization of intangible assets. </t>
        </is>
      </c>
    </row>
    <row r="13">
      <c r="A13" s="4" t="inlineStr">
        <is>
          <t>Reportable Segment</t>
        </is>
      </c>
      <c r="B13" s="4" t="inlineStr">
        <is>
          <t xml:space="preserve">Reportable
Segment The
Company operates in one reportable segment, and management assesses the Company’s financial performance and makes operating decisions
based on a single operating segment. </t>
        </is>
      </c>
    </row>
    <row r="14">
      <c r="A14" s="4" t="inlineStr">
        <is>
          <t>Income Taxes</t>
        </is>
      </c>
      <c r="B14"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ASC No. 740, Accounting for Income Taxes The Company recognizes interest and penalties
related to unrecognized tax benefits on the income tax expense line in the accompanying consolidated statement of income. Accrued interest
and penalties would be included on the related tax liability line in the accompanying consolidated balance sheets. </t>
        </is>
      </c>
    </row>
    <row r="15">
      <c r="A15" s="4" t="inlineStr">
        <is>
          <t>Stock-Based Compensation</t>
        </is>
      </c>
      <c r="B15" s="4" t="inlineStr">
        <is>
          <t xml:space="preserve">Stock-Based
Compensation In
accordance with ASC No. 718, Compensation – Stock Compensation Equity
instruments issued to non-employees are recorded on the basis of the fair value of the instruments, as required by Accounting Standards
Update (“ASU”) No. 2018-07, Compensation — Stock Compensation (Topic 718) The
fair value of each option granted under the Company’s Amended and Restated 2011 Long-Term Incentive Plan (the “2011 Plan”)
and 2016 Long-Term Incentive Plan (the “2016 Plan”) was estimated using the Black-Scholes option-pricing model (see Note
10 for further details). Using this model, fair value is calculated based on assumptions with respect to the (i) expected volatility
of the Company’s common stock price, (ii) expected life of the award, which for options is the period of time over which employees
and non- employees are expected to hold their options prior to exercise, (iii) expected dividend yield on the Company’s common
stock, and (iv) a risk-free interest rate, which is based on quoted U.S. Treasury rates for securities with maturities approximating
the expected term. Expected volatility is estimated based on the Company’s historical volatilities. The expected life of options
has been determined using the “simplified” method, which uses the midpoint between the vesting date and the end of the contractual
term. The expected dividend yield is zero as the Company has never paid dividends and does not currently anticipate paying dividends
in the foreseeable future. </t>
        </is>
      </c>
    </row>
    <row r="16">
      <c r="A16" s="4" t="inlineStr">
        <is>
          <t>Net Income Per Share</t>
        </is>
      </c>
      <c r="B16" s="4" t="inlineStr">
        <is>
          <t xml:space="preserve">Net
Income Per Share Basic earnings and net income per share are computed
by dividing the net income available to common stockholders by the weighted average number of common shares outstanding during the period
as defined by ASC Topic 260, Earnings Per Share </t>
        </is>
      </c>
    </row>
    <row r="17">
      <c r="A17" s="4" t="inlineStr">
        <is>
          <t>Cash and Cash Equivalents</t>
        </is>
      </c>
      <c r="B17" s="4" t="inlineStr">
        <is>
          <t xml:space="preserve">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 </t>
        </is>
      </c>
    </row>
    <row r="18">
      <c r="A18" s="4" t="inlineStr">
        <is>
          <t>Receivables</t>
        </is>
      </c>
      <c r="B18" s="4" t="inlineStr">
        <is>
          <t xml:space="preserve">Receivables Accounts receivable are composed of amounts due
from our advertising partners and from credit card processing companies following the initiation of subscription arrangements originated
by the Company’s subscribers, which pay by credit card. These receivables are unsecured and are typically settled by the payment
processing company within several days of transaction processing accordingly, an allowance for doubtful accounts is considered. Accounts
receivable from advertising partners and payment processing companies amounted to $153,448 and $71,410 on December 31, 2021 and December
31, 2020, respectively. As of December 31, 2021, three advertising partners accounted for 48%
of accounts receivable. As of December 31, 2021, the three advertising partners made up 22%, 15%, and 11% of accounts receivable, respectively. </t>
        </is>
      </c>
    </row>
    <row r="19">
      <c r="A19" s="4" t="inlineStr">
        <is>
          <t>Property and Equipment</t>
        </is>
      </c>
      <c r="B19" s="4" t="inlineStr">
        <is>
          <t xml:space="preserve">Property
and Equipment Property
and equipment are stated at cost, less accumulated depreciation and amortization. Depreciation and amortization are calculated using
the straight-line method over the estimated useful lives of those assets, as follows:
Computers and equipment 5 years
Website development 3 years
Furniture and fixtures 7 years
Leasehold improvements Shorter of estimated useful life or remaining lease term
Repairs and maintenance costs are expensed
as incurred Property
and equipment is evaluated for recoverability whenever events or changes in circumstances indicate that the carrying amounts of the assets
might not be recoverable. In evaluating an asset for recoverability, the Company estimates the future cash flow expected to result from
the use and eventual disposition of the asset. If the expected future undiscounted cash flow is less than the carrying amount of the
asset, an impairment loss, equal to the excess of the carrying amount over the fair value of the asset, is recognized. No impairment
losses were recorded on property and equipment for the periods presented in these consolidated financial statements. </t>
        </is>
      </c>
    </row>
    <row r="20">
      <c r="A20" s="4" t="inlineStr">
        <is>
          <t>Website Development Costs</t>
        </is>
      </c>
      <c r="B20" s="4" t="inlineStr">
        <is>
          <t xml:space="preserve">Website
Development Costs In
accordance with ASC 350-50, Website Development Costs </t>
        </is>
      </c>
    </row>
    <row r="21">
      <c r="A21" s="4" t="inlineStr">
        <is>
          <t>Goodwill</t>
        </is>
      </c>
      <c r="B21" s="4" t="inlineStr">
        <is>
          <t xml:space="preserve">Goodwill Goodwill
is recorded when the purchase price paid for an acquisition exceeds the estimated fair value of the net identified tangible and intangible
assets acquired. The Company evaluates its goodwill for impairment in accordance with ASC 350, Intangibles – Goodwill and Other
(as amended by ASU 2017-04) The
Company tests the recorded amount of goodwill for impairment on an annual basis on December 31 of each fiscal year or more frequently
if there are indicators that the carrying amount of the goodwill exceeds its carried value. The Company has one reporting unit. The Company
performed a qualitative assessment and concluded that no impairment existed as of December 31, 2021 and 2020. </t>
        </is>
      </c>
    </row>
    <row r="22">
      <c r="A22" s="4" t="inlineStr">
        <is>
          <t>Intangible Assets</t>
        </is>
      </c>
      <c r="B22" s="4" t="inlineStr">
        <is>
          <t xml:space="preserve">Intangible
Assets The
Company’s intangible assets represent definite lived intangible assets, which are being amortized on a straight-line basis over
their estimated useful lives as follows:
Patents 20 years
Trade
names, trademarks, product names, URLs 5-10 years
Internally
developed software 5-6 years
Non-compete
agreements 3 years
Subscriber/customer
relationships 3-1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 </t>
        </is>
      </c>
    </row>
    <row r="23">
      <c r="A23" s="4" t="inlineStr">
        <is>
          <t>Leases</t>
        </is>
      </c>
      <c r="B23" s="4" t="inlineStr">
        <is>
          <t xml:space="preserve">Leases The Company accounts for its leases under ASC
842, Leases </t>
        </is>
      </c>
    </row>
    <row r="24">
      <c r="A24" s="4" t="inlineStr">
        <is>
          <t>Recent Accounting Pronouncements</t>
        </is>
      </c>
      <c r="B24" s="4" t="inlineStr">
        <is>
          <t xml:space="preserve">Recent
Accounting Pronouncements In December 2019, the FASB issued ASU 2019-12, Income Taxes (Topic
740): Simplifying the Accounting for Income Taxes </t>
        </is>
      </c>
    </row>
    <row r="25">
      <c r="A25" s="4" t="inlineStr">
        <is>
          <t>Reclassifications</t>
        </is>
      </c>
      <c r="B25" s="4" t="inlineStr">
        <is>
          <t>Reclassifications Certain prior period amounts have been reclassified for comparative
purposes to conform to the current presentation. These reclassifications have no impact on the previously reported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and Description of Business [Abstract]</t>
        </is>
      </c>
    </row>
    <row r="4">
      <c r="A4" s="4" t="inlineStr">
        <is>
          <t>Schedule of property plant and equipment useful life</t>
        </is>
      </c>
      <c r="B4" s="4" t="inlineStr">
        <is>
          <t xml:space="preserve">Computers and equipment 5 years
Website development 3 years
Furniture and fixtures 7 years
Leasehold improvements Shorter of estimated useful life or remaining lease term
Repairs and maintenance costs are expensed
as incurred </t>
        </is>
      </c>
    </row>
    <row r="5">
      <c r="A5" s="4" t="inlineStr">
        <is>
          <t>Schedule of finite lived intangible assets useful life</t>
        </is>
      </c>
      <c r="B5" s="4" t="inlineStr">
        <is>
          <t xml:space="preserve">Patents 20 years
Trade
names, trademarks, product names, URLs 5-10 years
Internally
developed software 5-6 years
Non-compete
agreements 3 years
Subscriber/customer
relationships 3-12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ecember 31,
2021 2020
Computer equipment $ 866,459 $ 866,459
Website development 3,076,323 3,076,323
Furniture and fixtures 47,463 47,463
Total property and equipment 3,990,245 3,990,245
Less: Accumulated depreciation (3,920,646 ) (3,734,468 )
Total property and equipment, net $ 69,599 $ 255,7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net</t>
        </is>
      </c>
      <c r="B4" s="4" t="inlineStr">
        <is>
          <t xml:space="preserve">December 31,
2021 2020
Gross
Accumulated
Net
Gross
Accumulated
Net
Patents $ 50,000 $ (31,251 ) $ 18,749 $ 50,000 $ (28,750 ) $ 21,250
Trade
names, trademarks, product names, URLs 555,000 (509,148 ) 45,852 555,000 (493,648 ) 61,352
Internally
developed software 1,990,000 (1,990,000 ) - 1,990,000 (1,990,000 ) -
Subscriber/customer
relationships 2,279,000 (2,147,058 ) 131,942 2,279,000 (1,980,392 ) 298,608
Total
intangible assets $ 4,874,000 $ (4,677,457 ) $ 196,543 $ 4,874,000 $ (4,492,790 ) $ 381,2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gital Tokens (Tables)</t>
        </is>
      </c>
      <c r="B1" s="2" t="inlineStr">
        <is>
          <t>12 Months Ended</t>
        </is>
      </c>
    </row>
    <row r="2">
      <c r="B2" s="2" t="inlineStr">
        <is>
          <t>Dec. 31, 2021</t>
        </is>
      </c>
    </row>
    <row r="3">
      <c r="A3" s="3" t="inlineStr">
        <is>
          <t>Digital Tokens [Abstract]</t>
        </is>
      </c>
    </row>
    <row r="4">
      <c r="A4" s="4" t="inlineStr">
        <is>
          <t>Schedule of the key inputs used in the backsolve model</t>
        </is>
      </c>
      <c r="B4" s="4" t="inlineStr">
        <is>
          <t xml:space="preserve">Maturity (time until an exit or liquidity) 1 year
Volatility 197.0 %
Risk free rate of return 0.1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December 31,
2021 2020
Current
Federal $ - $ -
State
and local 9,951 387
Total Current 9,951 387
Deferred
Federal - -
State and local - -
Change
in Valuation Allowance - -
Total Deferred - -
Total Provision (Benefit) $ 9,951 $ 387 </t>
        </is>
      </c>
    </row>
    <row r="5">
      <c r="A5" s="4" t="inlineStr">
        <is>
          <t>Schedule of company’s deferred tax assets and liabilities</t>
        </is>
      </c>
      <c r="B5" s="4" t="inlineStr">
        <is>
          <t xml:space="preserve">December 31,
2021 2020
Deferred Tax Assets:
Net operating
losses $ 3,907,758 $ 4,098,329
Share-based compensation 767,318 859,100
Amortization of Intangible
Assets 716,598 769,742
Rent 56,251 15,272
Tax Credits 62,969 62,969
Other 266,986 160,762
Subtotal 5,777,880 5,966,174
Less
Valuation Allowance: (5,713,490 ) (5,903,825 )
Total Deferred Tax Assets 64,390 62,349
Deferred Tax Liabilities:
Property
and equipment (64,390 ) (62,349 )
Total Deferred Tax Liabilities (64,390 ) (62,349 )
Net Deferred Tax Assets $ - $ - </t>
        </is>
      </c>
    </row>
    <row r="6">
      <c r="A6" s="4" t="inlineStr">
        <is>
          <t>Schedule of effective tax rate differs from the U.S. federal statutory income tax rate</t>
        </is>
      </c>
      <c r="B6" s="4" t="inlineStr">
        <is>
          <t xml:space="preserve">2021 2020
Income
tax (expense) benefit at federal statutory rate 21.0 % 21.0 %
Permanent
Differences 0.2 % 0.2 %
State and local taxes (4.5 )% 1.9 %
Valuation allowance (14.3 )% (37.0 )%
Deferred tax adjustment 2.6 % 0.0 %
Share based compensation 3.9 % 14.6 %
PPP Loan Forgiveness (8.0 )% -
Other (0.2 )% (0.6 )%
Effective
tax rate 0.7 % 0.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Disclosure Text Block Supplement [Abstract]</t>
        </is>
      </c>
    </row>
    <row r="4">
      <c r="A4" s="4" t="inlineStr">
        <is>
          <t>Schedule of accrued expenses and other current liabilities</t>
        </is>
      </c>
      <c r="B4" s="4" t="inlineStr">
        <is>
          <t xml:space="preserve">December 31,
2021 2020
Compensation, benefits and payroll taxes $ 318,150 $ 226,500
Other accrued expenses 26,291 27,584
Total accrued expenses and other current liabilities $ 344,441 $ 254,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assumptions used in Black-Scholes pricing model to estimate the fair value of the options granted</t>
        </is>
      </c>
      <c r="B4" s="4" t="inlineStr">
        <is>
          <t xml:space="preserve">December 31,
2021 2020
Expected volatility 178.0 – 197.0 % 188.0 %
Expected life of option 5.0 – 5.5 5.3
Risk free interest rate 0.81 – 0.88 % 0.6 %
Expected dividend yield 0.0 % 0.0 % </t>
        </is>
      </c>
    </row>
    <row r="5">
      <c r="A5" s="4" t="inlineStr">
        <is>
          <t>Schedule of stock option activity</t>
        </is>
      </c>
      <c r="B5" s="4" t="inlineStr">
        <is>
          <t xml:space="preserve">Weighted
Average
Number of Exercise
Options Price
Outstanding at January 1, 2021 622,036 $ 5.53
Granted 37,932 3.77
Exercised during period (61,906 ) 3.09
Forfeited or canceled, during the period (128,569 ) 4.06
Expired, during the period (33,723 ) 16.50
Outstanding at December 31, 2021 435,770 $ 5.31
Exercisable at December 31, 2021 394,075 $ 5.65 </t>
        </is>
      </c>
    </row>
    <row r="6">
      <c r="A6" s="4" t="inlineStr">
        <is>
          <t>Schedule of stock-based compensation expense</t>
        </is>
      </c>
      <c r="B6" s="4" t="inlineStr">
        <is>
          <t xml:space="preserve">Years Ended
December 31,
2021 2020
Cost of revenue $ 67,182 $ 1,527
Sales and marketing expense 294 90
Product development expense 11,302 19,491
General and administrative expense (114,431 ) 222,089
Total stock-based compensation expense $ (35,653 ) $ 243,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12 Months Ended</t>
        </is>
      </c>
    </row>
    <row r="2">
      <c r="B2" s="2" t="inlineStr">
        <is>
          <t>Dec. 31, 2021</t>
        </is>
      </c>
    </row>
    <row r="3">
      <c r="A3" s="3" t="inlineStr">
        <is>
          <t>Net Income Per Share [Abstract]</t>
        </is>
      </c>
    </row>
    <row r="4">
      <c r="A4" s="4" t="inlineStr">
        <is>
          <t>Schedule of net income per share</t>
        </is>
      </c>
      <c r="B4" s="4" t="inlineStr">
        <is>
          <t xml:space="preserve">Years Ended
December
31,
2021 2020
Net income from operations –
basic and diluted $ 1,324,106 $ 1,371,262
Weighted average shares outstanding – basic 7,766,111 6,884,690
Weighted average shares outstanding –
diluted 7,809,132 6,887,808
Per share data:
Basic from operations $ 0. 17 $ 0. 20
Diluted from operations $ 0. 17 $ 0.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3" t="inlineStr">
        <is>
          <t>Statement of Financial Position [Abstract]</t>
        </is>
      </c>
    </row>
    <row r="3">
      <c r="A3" s="4" t="inlineStr">
        <is>
          <t>Allowances and reserves (in Dollars)</t>
        </is>
      </c>
      <c r="B3" s="6" t="n">
        <v>3648</v>
      </c>
      <c r="C3" s="6" t="n">
        <v>3648</v>
      </c>
    </row>
    <row r="4">
      <c r="A4" s="4" t="inlineStr">
        <is>
          <t>Common stock, par value (in Dollars per share)</t>
        </is>
      </c>
      <c r="B4" s="7" t="n">
        <v>0.001</v>
      </c>
      <c r="C4" s="7" t="n">
        <v>0.001</v>
      </c>
    </row>
    <row r="5">
      <c r="A5" s="4" t="inlineStr">
        <is>
          <t>Common stock, shares authorized</t>
        </is>
      </c>
      <c r="B5" s="5" t="n">
        <v>25000000</v>
      </c>
      <c r="C5" s="5" t="n">
        <v>25000000</v>
      </c>
    </row>
    <row r="6">
      <c r="A6" s="4" t="inlineStr">
        <is>
          <t>Common stock, shares issued</t>
        </is>
      </c>
      <c r="B6" s="5" t="n">
        <v>9864120</v>
      </c>
      <c r="C6" s="5" t="n">
        <v>6916404</v>
      </c>
    </row>
    <row r="7">
      <c r="A7" s="4" t="inlineStr">
        <is>
          <t>Common stock, shares outstanding</t>
        </is>
      </c>
      <c r="B7" s="5" t="n">
        <v>9832157</v>
      </c>
      <c r="C7" s="5" t="n">
        <v>6906454</v>
      </c>
    </row>
    <row r="8">
      <c r="A8" s="4" t="inlineStr">
        <is>
          <t>Treasury stock</t>
        </is>
      </c>
      <c r="B8" s="5" t="n">
        <v>31963</v>
      </c>
      <c r="C8" s="5" t="n">
        <v>9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s</t>
        </is>
      </c>
      <c r="B4" s="4" t="inlineStr">
        <is>
          <t xml:space="preserve">Years
Ended
December
31,
2021 2020
Cash paid for amounts included
in the measurement of operating lease liabilities: $ 74,416 $ 107,674
Weighted average assumptions:
Remaining lease term 2.9 0.9
Discount rate 2.3 % 3.5 % </t>
        </is>
      </c>
    </row>
    <row r="5">
      <c r="A5" s="4" t="inlineStr">
        <is>
          <t>Schedule of future minimum payments under non-cancelable operating leases</t>
        </is>
      </c>
      <c r="B5" s="4" t="inlineStr">
        <is>
          <t xml:space="preserve">For the years ending December 31, Amount
2022 $ 84,975
2023 84,975
2024 77,894
Total $ 247,844
Less: present value adjustment (8,353 )
Present value of minimum lease payments $ 239,4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Organization and Description of Business (Details)</t>
        </is>
      </c>
      <c r="B1" s="2" t="inlineStr">
        <is>
          <t>May 03, 2020USD ($)</t>
        </is>
      </c>
    </row>
    <row r="2">
      <c r="A2" s="3" t="inlineStr">
        <is>
          <t>Organization and Description of Business [Abstract]</t>
        </is>
      </c>
    </row>
    <row r="3">
      <c r="A3" s="4" t="inlineStr">
        <is>
          <t>Principal amount</t>
        </is>
      </c>
      <c r="B3" s="6" t="n">
        <v>506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80" customWidth="1" min="5" max="5"/>
    <col width="14" customWidth="1" min="6" max="6"/>
  </cols>
  <sheetData>
    <row r="1">
      <c r="A1" s="1" t="inlineStr">
        <is>
          <t>Summary of Significant Accounting Policies (Details) - USD ($)</t>
        </is>
      </c>
      <c r="B1" s="2" t="inlineStr">
        <is>
          <t>Oct. 15, 2021</t>
        </is>
      </c>
      <c r="C1" s="2" t="inlineStr">
        <is>
          <t>Aug. 31, 2021</t>
        </is>
      </c>
      <c r="D1" s="2" t="inlineStr">
        <is>
          <t>May 29, 2020</t>
        </is>
      </c>
      <c r="E1" s="2" t="inlineStr">
        <is>
          <t>Dec. 31, 2021</t>
        </is>
      </c>
      <c r="F1" s="2" t="inlineStr">
        <is>
          <t>Dec. 31, 2020</t>
        </is>
      </c>
    </row>
    <row r="2">
      <c r="A2" s="3" t="inlineStr">
        <is>
          <t>Summary of Significant Accounting Policies (Details) [Line Items]</t>
        </is>
      </c>
    </row>
    <row r="3">
      <c r="A3" s="4" t="inlineStr">
        <is>
          <t>Deferred revenue</t>
        </is>
      </c>
      <c r="E3" s="6" t="n">
        <v>1915493</v>
      </c>
      <c r="F3" s="6" t="n">
        <v>2058721</v>
      </c>
    </row>
    <row r="4">
      <c r="A4" s="4" t="inlineStr">
        <is>
          <t>Subscription revenue, description</t>
        </is>
      </c>
      <c r="E4" s="4" t="inlineStr">
        <is>
          <t>In addition, the Company offers virtual gifts
to its users. Users may purchase credits in $5, $10 or $20 increments that can be redeemed for a host of virtual gifts such as a rose,
a beer or a car, among other items.</t>
        </is>
      </c>
    </row>
    <row r="5">
      <c r="A5" s="4" t="inlineStr">
        <is>
          <t>Royalty payments</t>
        </is>
      </c>
      <c r="D5" s="6" t="n">
        <v>500000</v>
      </c>
    </row>
    <row r="6">
      <c r="A6" s="4" t="inlineStr">
        <is>
          <t>Total net revenue</t>
        </is>
      </c>
      <c r="E6" s="6" t="n">
        <v>454504</v>
      </c>
      <c r="F6" s="5" t="n">
        <v>525748</v>
      </c>
    </row>
    <row r="7">
      <c r="A7" s="4" t="inlineStr">
        <is>
          <t>Company hold amount</t>
        </is>
      </c>
      <c r="B7" s="6" t="n">
        <v>8575638</v>
      </c>
    </row>
    <row r="8">
      <c r="A8" s="4" t="inlineStr">
        <is>
          <t>Digital tokens payable</t>
        </is>
      </c>
      <c r="B8" s="6" t="n">
        <v>338553</v>
      </c>
      <c r="E8" s="6" t="n">
        <v>338553</v>
      </c>
    </row>
    <row r="9">
      <c r="A9" s="4" t="inlineStr">
        <is>
          <t>Props tokens</t>
        </is>
      </c>
      <c r="E9" s="4" t="inlineStr">
        <is>
          <t>36.9</t>
        </is>
      </c>
    </row>
    <row r="10">
      <c r="A10" s="4" t="inlineStr">
        <is>
          <t>Total proceeds</t>
        </is>
      </c>
      <c r="E10" s="6" t="n">
        <v>900000</v>
      </c>
    </row>
    <row r="11">
      <c r="A11" s="4" t="inlineStr">
        <is>
          <t>Gain on sale of props tokens</t>
        </is>
      </c>
      <c r="E11" s="5" t="n">
        <v>307934</v>
      </c>
    </row>
    <row r="12">
      <c r="A12" s="4" t="inlineStr">
        <is>
          <t>Advertising expense</t>
        </is>
      </c>
      <c r="E12" s="6" t="n">
        <v>1200000</v>
      </c>
      <c r="F12" s="5" t="n">
        <v>800000</v>
      </c>
    </row>
    <row r="13">
      <c r="A13" s="4" t="inlineStr">
        <is>
          <t>Percentage of tax benefit</t>
        </is>
      </c>
      <c r="E13" s="4" t="inlineStr">
        <is>
          <t>50.00%</t>
        </is>
      </c>
    </row>
    <row r="14">
      <c r="A14" s="4" t="inlineStr">
        <is>
          <t>Advertising partners</t>
        </is>
      </c>
      <c r="E14" s="6" t="n">
        <v>153448</v>
      </c>
    </row>
    <row r="15">
      <c r="A15" s="4" t="inlineStr">
        <is>
          <t>Processing payment</t>
        </is>
      </c>
      <c r="F15" s="6" t="n">
        <v>71410</v>
      </c>
    </row>
    <row r="16">
      <c r="A16" s="4" t="inlineStr">
        <is>
          <t>Loyalty Platform [Member]</t>
        </is>
      </c>
    </row>
    <row r="17">
      <c r="A17" s="3" t="inlineStr">
        <is>
          <t>Summary of Significant Accounting Policies (Details) [Line Items]</t>
        </is>
      </c>
    </row>
    <row r="18">
      <c r="A18" s="4" t="inlineStr">
        <is>
          <t>Loyalty platform, description</t>
        </is>
      </c>
      <c r="E18" s="4" t="inlineStr">
        <is>
          <t>The loyalty platform is intended to drive engagement and incentivize users
financially by providing users with the ability to earn Props tokens while using the Paltalk and Camfrog applications. During the third
and fourth quarters of 2020, the Company received an aggregate of 1.1 million Props tokens for the validator service and 13.5 million
Props tokens under the loyalty platform. During the year ended December 31, 2021, the Company received 1.5 million Props tokens for the
validator service and 24.3 million Props tokens under the loyalty platform.</t>
        </is>
      </c>
    </row>
    <row r="19">
      <c r="A19" s="4" t="inlineStr">
        <is>
          <t>Accounts Receivable [Member]</t>
        </is>
      </c>
    </row>
    <row r="20">
      <c r="A20" s="3" t="inlineStr">
        <is>
          <t>Summary of Significant Accounting Policies (Details) [Line Items]</t>
        </is>
      </c>
    </row>
    <row r="21">
      <c r="A21" s="4" t="inlineStr">
        <is>
          <t>Concentration risk, percentage</t>
        </is>
      </c>
      <c r="E21" s="4" t="inlineStr">
        <is>
          <t>48.00%</t>
        </is>
      </c>
    </row>
    <row r="22">
      <c r="A22" s="4" t="inlineStr">
        <is>
          <t>Advertising partners A [Member]</t>
        </is>
      </c>
    </row>
    <row r="23">
      <c r="A23" s="3" t="inlineStr">
        <is>
          <t>Summary of Significant Accounting Policies (Details) [Line Items]</t>
        </is>
      </c>
    </row>
    <row r="24">
      <c r="A24" s="4" t="inlineStr">
        <is>
          <t>Concentration risk, percentage</t>
        </is>
      </c>
      <c r="F24" s="4" t="inlineStr">
        <is>
          <t>3.00%</t>
        </is>
      </c>
    </row>
    <row r="25">
      <c r="A25" s="4" t="inlineStr">
        <is>
          <t>Advertising partners B [Member]</t>
        </is>
      </c>
    </row>
    <row r="26">
      <c r="A26" s="3" t="inlineStr">
        <is>
          <t>Summary of Significant Accounting Policies (Details) [Line Items]</t>
        </is>
      </c>
    </row>
    <row r="27">
      <c r="A27" s="4" t="inlineStr">
        <is>
          <t>Concentration risk, percentage</t>
        </is>
      </c>
      <c r="F27" s="4" t="inlineStr">
        <is>
          <t>15.00%</t>
        </is>
      </c>
    </row>
    <row r="28">
      <c r="A28" s="4" t="inlineStr">
        <is>
          <t>Advertising partners C [Member]</t>
        </is>
      </c>
    </row>
    <row r="29">
      <c r="A29" s="3" t="inlineStr">
        <is>
          <t>Summary of Significant Accounting Policies (Details) [Line Items]</t>
        </is>
      </c>
    </row>
    <row r="30">
      <c r="A30" s="4" t="inlineStr">
        <is>
          <t>Concentration risk, percentage</t>
        </is>
      </c>
      <c r="F30" s="4" t="inlineStr">
        <is>
          <t>11.00%</t>
        </is>
      </c>
    </row>
    <row r="31">
      <c r="A31" s="4" t="inlineStr">
        <is>
          <t>Minimum [Member]</t>
        </is>
      </c>
    </row>
    <row r="32">
      <c r="A32" s="3" t="inlineStr">
        <is>
          <t>Summary of Significant Accounting Policies (Details) [Line Items]</t>
        </is>
      </c>
    </row>
    <row r="33">
      <c r="A33" s="4" t="inlineStr">
        <is>
          <t>Royalty payments ranging percent</t>
        </is>
      </c>
      <c r="D33" s="4" t="inlineStr">
        <is>
          <t>5.00%</t>
        </is>
      </c>
    </row>
    <row r="34">
      <c r="A34" s="4" t="inlineStr">
        <is>
          <t>Maximum [Member]</t>
        </is>
      </c>
    </row>
    <row r="35">
      <c r="A35" s="3" t="inlineStr">
        <is>
          <t>Summary of Significant Accounting Policies (Details) [Line Items]</t>
        </is>
      </c>
    </row>
    <row r="36">
      <c r="A36" s="4" t="inlineStr">
        <is>
          <t>Royalty payments ranging percent</t>
        </is>
      </c>
      <c r="D36" s="4" t="inlineStr">
        <is>
          <t>10.00%</t>
        </is>
      </c>
    </row>
    <row r="37">
      <c r="A37" s="4" t="inlineStr">
        <is>
          <t>Subscription Arrangement [Member]</t>
        </is>
      </c>
    </row>
    <row r="38">
      <c r="A38" s="3" t="inlineStr">
        <is>
          <t>Summary of Significant Accounting Policies (Details) [Line Items]</t>
        </is>
      </c>
    </row>
    <row r="39">
      <c r="A39" s="4" t="inlineStr">
        <is>
          <t>Virtual gift revenue</t>
        </is>
      </c>
      <c r="E39" s="6" t="n">
        <v>5586710</v>
      </c>
      <c r="F39" s="6" t="n">
        <v>5188858</v>
      </c>
    </row>
    <row r="40">
      <c r="A40" s="4" t="inlineStr">
        <is>
          <t>Deferred revenue from virtual gifts</t>
        </is>
      </c>
      <c r="E40" s="6" t="n">
        <v>293737</v>
      </c>
      <c r="F40" s="6" t="n">
        <v>348677</v>
      </c>
    </row>
    <row r="41">
      <c r="A41" s="4" t="inlineStr">
        <is>
          <t>YouNow Agreement [Member]</t>
        </is>
      </c>
    </row>
    <row r="42">
      <c r="A42" s="3" t="inlineStr">
        <is>
          <t>Summary of Significant Accounting Policies (Details) [Line Items]</t>
        </is>
      </c>
    </row>
    <row r="43">
      <c r="A43" s="4" t="inlineStr">
        <is>
          <t>Description of service revenue</t>
        </is>
      </c>
      <c r="E43" s="4" t="inlineStr">
        <is>
          <t xml:space="preserve">Pursuant
to the terms of the YouNow Agreement, YouNow agreed to pay the Company, in exchange for the Company’s services, an aggregate of
10.5 million cryptographic props tokens (“Props tokens”) upon the achievement of certain milestones as follows: (i) 3.0 million
Props tokens upon execution of the YouNow Agreement, (ii) 4.0 million Props tokens upon the integration of the Props platform in the
Company’s Camfrog application and (iii) 3.5 million Props tokens due upon the integration of the Props platform in the Company’s
Paltalk application. In determining the value of the contract, the Company converted the Props tokens into U.S. dollars using an independent
third-party valuation. The Props tokens were estimated to have a price equal to $0.02 per token (see Note 7 for additional information
on the fair value of the Props tokens) at the contract inception date. The total contract value to be recognized was estimated to be
$210,000, which was recognized on the completion dates of the integration services performed during the second and third quarters of
2020. </t>
        </is>
      </c>
    </row>
    <row r="44">
      <c r="A44" s="4" t="inlineStr">
        <is>
          <t>Description of payments milestone</t>
        </is>
      </c>
      <c r="E44" s="4" t="inlineStr">
        <is>
          <t xml:space="preserve">The upfront fee was recognized as revenue under
the output method based on the direct measurements of the value of services transferred to date to the customer, relative to the remaining
services under the contract. During the year ended December 31, 2020, the Company recognized $60,000 of the upfront fee and $150,000 from
the completion of the first and second integration milestones under technology service revenue in the consolidated statements of income
and digital tokens receivable in the consolidated balance sheets. </t>
        </is>
      </c>
    </row>
    <row r="45">
      <c r="A45" s="4" t="inlineStr">
        <is>
          <t>Additional props tokens received (in Shares)</t>
        </is>
      </c>
      <c r="C45" s="5" t="n">
        <v>26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Details) - Schedule of property plant and equipment useful life</t>
        </is>
      </c>
      <c r="B1" s="2" t="inlineStr">
        <is>
          <t>12 Months Ended</t>
        </is>
      </c>
    </row>
    <row r="2">
      <c r="B2" s="2" t="inlineStr">
        <is>
          <t>Dec. 31, 2021USD ($)</t>
        </is>
      </c>
    </row>
    <row r="3">
      <c r="A3" s="3" t="inlineStr">
        <is>
          <t>Summary of Significant Accounting Policies (Details) - Schedule of property plant and equipment useful life [Line Items]</t>
        </is>
      </c>
    </row>
    <row r="4">
      <c r="A4" s="4" t="inlineStr">
        <is>
          <t>Repairs and maintenance costs are expensed as incurred (in Dollars)</t>
        </is>
      </c>
      <c r="B4" s="4" t="inlineStr">
        <is>
          <t xml:space="preserve"> </t>
        </is>
      </c>
    </row>
    <row r="5">
      <c r="A5" s="4" t="inlineStr">
        <is>
          <t>Computers and equipment [Member]</t>
        </is>
      </c>
    </row>
    <row r="6">
      <c r="A6" s="3" t="inlineStr">
        <is>
          <t>Summary of Significant Accounting Policies (Details) - Schedule of property plant and equipment useful life [Line Items]</t>
        </is>
      </c>
    </row>
    <row r="7">
      <c r="A7" s="4" t="inlineStr">
        <is>
          <t>Property and equipment, estimated useful life</t>
        </is>
      </c>
      <c r="B7" s="4" t="inlineStr">
        <is>
          <t>5 years</t>
        </is>
      </c>
    </row>
    <row r="8">
      <c r="A8" s="4" t="inlineStr">
        <is>
          <t>Website development [Member]</t>
        </is>
      </c>
    </row>
    <row r="9">
      <c r="A9" s="3" t="inlineStr">
        <is>
          <t>Summary of Significant Accounting Policies (Details) - Schedule of property plant and equipment useful life [Line Items]</t>
        </is>
      </c>
    </row>
    <row r="10">
      <c r="A10" s="4" t="inlineStr">
        <is>
          <t>Property and equipment, estimated useful life</t>
        </is>
      </c>
      <c r="B10" s="4" t="inlineStr">
        <is>
          <t>3 years</t>
        </is>
      </c>
    </row>
    <row r="11">
      <c r="A11" s="4" t="inlineStr">
        <is>
          <t>Furniture and fixtures [Member]</t>
        </is>
      </c>
    </row>
    <row r="12">
      <c r="A12" s="3" t="inlineStr">
        <is>
          <t>Summary of Significant Accounting Policies (Details) - Schedule of property plant and equipment useful life [Line Items]</t>
        </is>
      </c>
    </row>
    <row r="13">
      <c r="A13" s="4" t="inlineStr">
        <is>
          <t>Property and equipment, estimated useful life</t>
        </is>
      </c>
      <c r="B13" s="4" t="inlineStr">
        <is>
          <t>7 years</t>
        </is>
      </c>
    </row>
    <row r="14">
      <c r="A14" s="4" t="inlineStr">
        <is>
          <t>Leasehold improvements [Member]</t>
        </is>
      </c>
    </row>
    <row r="15">
      <c r="A15" s="3" t="inlineStr">
        <is>
          <t>Summary of Significant Accounting Policies (Details) - Schedule of property plant and equipment useful life [Line Items]</t>
        </is>
      </c>
    </row>
    <row r="16">
      <c r="A16" s="4" t="inlineStr">
        <is>
          <t>Property and equipment, description of estimated useful life</t>
        </is>
      </c>
      <c r="B16" s="4" t="inlineStr">
        <is>
          <t>Shorter of estimated useful life or remaining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finite lived intangible assets useful life</t>
        </is>
      </c>
      <c r="B1" s="2" t="inlineStr">
        <is>
          <t>12 Months Ended</t>
        </is>
      </c>
    </row>
    <row r="2">
      <c r="B2" s="2" t="inlineStr">
        <is>
          <t>Dec. 31, 2021</t>
        </is>
      </c>
    </row>
    <row r="3">
      <c r="A3" s="4" t="inlineStr">
        <is>
          <t>Patents [Member]</t>
        </is>
      </c>
    </row>
    <row r="4">
      <c r="A4" s="3" t="inlineStr">
        <is>
          <t>Summary of Significant Accounting Policies (Details) - Schedule of finite lived intangible assets useful life [Line Items]</t>
        </is>
      </c>
    </row>
    <row r="5">
      <c r="A5" s="4" t="inlineStr">
        <is>
          <t>Intangible assets estimated useful lives</t>
        </is>
      </c>
      <c r="B5" s="4" t="inlineStr">
        <is>
          <t>20 years</t>
        </is>
      </c>
    </row>
    <row r="6">
      <c r="A6" s="4" t="inlineStr">
        <is>
          <t>Trade names, trademarks, product names, URLs [Member] | Minimum [Member]</t>
        </is>
      </c>
    </row>
    <row r="7">
      <c r="A7" s="3" t="inlineStr">
        <is>
          <t>Summary of Significant Accounting Policies (Details) - Schedule of finite lived intangible assets useful life [Line Items]</t>
        </is>
      </c>
    </row>
    <row r="8">
      <c r="A8" s="4" t="inlineStr">
        <is>
          <t>Intangible assets estimated useful lives</t>
        </is>
      </c>
      <c r="B8" s="4" t="inlineStr">
        <is>
          <t>5 years</t>
        </is>
      </c>
    </row>
    <row r="9">
      <c r="A9" s="4" t="inlineStr">
        <is>
          <t>Trade names, trademarks, product names, URLs [Member] | Maximum [Member]</t>
        </is>
      </c>
    </row>
    <row r="10">
      <c r="A10" s="3" t="inlineStr">
        <is>
          <t>Summary of Significant Accounting Policies (Details) - Schedule of finite lived intangible assets useful life [Line Items]</t>
        </is>
      </c>
    </row>
    <row r="11">
      <c r="A11" s="4" t="inlineStr">
        <is>
          <t>Intangible assets estimated useful lives</t>
        </is>
      </c>
      <c r="B11" s="4" t="inlineStr">
        <is>
          <t>10 years</t>
        </is>
      </c>
    </row>
    <row r="12">
      <c r="A12" s="4" t="inlineStr">
        <is>
          <t>Internally developed software [Member] | Minimum [Member]</t>
        </is>
      </c>
    </row>
    <row r="13">
      <c r="A13" s="3" t="inlineStr">
        <is>
          <t>Summary of Significant Accounting Policies (Details) - Schedule of finite lived intangible assets useful life [Line Items]</t>
        </is>
      </c>
    </row>
    <row r="14">
      <c r="A14" s="4" t="inlineStr">
        <is>
          <t>Intangible assets estimated useful lives</t>
        </is>
      </c>
      <c r="B14" s="4" t="inlineStr">
        <is>
          <t>5 years</t>
        </is>
      </c>
    </row>
    <row r="15">
      <c r="A15" s="4" t="inlineStr">
        <is>
          <t>Internally developed software [Member] | Maximum [Member]</t>
        </is>
      </c>
    </row>
    <row r="16">
      <c r="A16" s="3" t="inlineStr">
        <is>
          <t>Summary of Significant Accounting Policies (Details) - Schedule of finite lived intangible assets useful life [Line Items]</t>
        </is>
      </c>
    </row>
    <row r="17">
      <c r="A17" s="4" t="inlineStr">
        <is>
          <t>Intangible assets estimated useful lives</t>
        </is>
      </c>
      <c r="B17" s="4" t="inlineStr">
        <is>
          <t>6 years</t>
        </is>
      </c>
    </row>
    <row r="18">
      <c r="A18" s="4" t="inlineStr">
        <is>
          <t>Non-compete agreements [Member]</t>
        </is>
      </c>
    </row>
    <row r="19">
      <c r="A19" s="3" t="inlineStr">
        <is>
          <t>Summary of Significant Accounting Policies (Details) - Schedule of finite lived intangible assets useful life [Line Items]</t>
        </is>
      </c>
    </row>
    <row r="20">
      <c r="A20" s="4" t="inlineStr">
        <is>
          <t>Intangible assets estimated useful lives</t>
        </is>
      </c>
      <c r="B20" s="4" t="inlineStr">
        <is>
          <t>3 years</t>
        </is>
      </c>
    </row>
    <row r="21">
      <c r="A21" s="4" t="inlineStr">
        <is>
          <t>Subscriber/customer relationships [Member] | Minimum [Member]</t>
        </is>
      </c>
    </row>
    <row r="22">
      <c r="A22" s="3" t="inlineStr">
        <is>
          <t>Summary of Significant Accounting Policies (Details) - Schedule of finite lived intangible assets useful life [Line Items]</t>
        </is>
      </c>
    </row>
    <row r="23">
      <c r="A23" s="4" t="inlineStr">
        <is>
          <t>Intangible assets estimated useful lives</t>
        </is>
      </c>
      <c r="B23" s="4" t="inlineStr">
        <is>
          <t>3 years</t>
        </is>
      </c>
    </row>
    <row r="24">
      <c r="A24" s="4" t="inlineStr">
        <is>
          <t>Subscriber/customer relationships [Member] | Maximum [Member]</t>
        </is>
      </c>
    </row>
    <row r="25">
      <c r="A25" s="3" t="inlineStr">
        <is>
          <t>Summary of Significant Accounting Policies (Details) - Schedule of finite lived intangible assets useful life [Line Items]</t>
        </is>
      </c>
    </row>
    <row r="26">
      <c r="A26" s="4" t="inlineStr">
        <is>
          <t>Intangible assets estimated useful lives</t>
        </is>
      </c>
      <c r="B26" s="4" t="inlineStr">
        <is>
          <t>1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186178</v>
      </c>
      <c r="C4" s="6" t="n">
        <v>325044</v>
      </c>
    </row>
    <row r="5">
      <c r="A5" s="4" t="inlineStr">
        <is>
          <t>Loss on disposal of property and equipment</t>
        </is>
      </c>
      <c r="B5" s="6" t="n">
        <v>0</v>
      </c>
      <c r="C5" s="6" t="n">
        <v>392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1</t>
        </is>
      </c>
      <c r="C1" s="2" t="inlineStr">
        <is>
          <t>Dec. 31, 2020</t>
        </is>
      </c>
    </row>
    <row r="2">
      <c r="A2" s="3" t="inlineStr">
        <is>
          <t>Property, Plant and Equipment [Line Items]</t>
        </is>
      </c>
    </row>
    <row r="3">
      <c r="A3" s="4" t="inlineStr">
        <is>
          <t>Total property and equipment</t>
        </is>
      </c>
      <c r="B3" s="6" t="n">
        <v>3990245</v>
      </c>
      <c r="C3" s="6" t="n">
        <v>3990245</v>
      </c>
    </row>
    <row r="4">
      <c r="A4" s="4" t="inlineStr">
        <is>
          <t>Less: Accumulated depreciation</t>
        </is>
      </c>
      <c r="B4" s="5" t="n">
        <v>-3920646</v>
      </c>
      <c r="C4" s="5" t="n">
        <v>-3734468</v>
      </c>
    </row>
    <row r="5">
      <c r="A5" s="4" t="inlineStr">
        <is>
          <t>Total property and equipment, net</t>
        </is>
      </c>
      <c r="B5" s="5" t="n">
        <v>69599</v>
      </c>
      <c r="C5" s="5" t="n">
        <v>255777</v>
      </c>
    </row>
    <row r="6">
      <c r="A6" s="4" t="inlineStr">
        <is>
          <t>Computer equipment [Member]</t>
        </is>
      </c>
    </row>
    <row r="7">
      <c r="A7" s="3" t="inlineStr">
        <is>
          <t>Property, Plant and Equipment [Line Items]</t>
        </is>
      </c>
    </row>
    <row r="8">
      <c r="A8" s="4" t="inlineStr">
        <is>
          <t>Total property and equipment</t>
        </is>
      </c>
      <c r="B8" s="5" t="n">
        <v>866459</v>
      </c>
      <c r="C8" s="5" t="n">
        <v>866459</v>
      </c>
    </row>
    <row r="9">
      <c r="A9" s="4" t="inlineStr">
        <is>
          <t>Website development [Member]</t>
        </is>
      </c>
    </row>
    <row r="10">
      <c r="A10" s="3" t="inlineStr">
        <is>
          <t>Property, Plant and Equipment [Line Items]</t>
        </is>
      </c>
    </row>
    <row r="11">
      <c r="A11" s="4" t="inlineStr">
        <is>
          <t>Total property and equipment</t>
        </is>
      </c>
      <c r="B11" s="5" t="n">
        <v>3076323</v>
      </c>
      <c r="C11" s="5" t="n">
        <v>3076323</v>
      </c>
    </row>
    <row r="12">
      <c r="A12" s="4" t="inlineStr">
        <is>
          <t>Furniture and fixtures [Member]</t>
        </is>
      </c>
    </row>
    <row r="13">
      <c r="A13" s="3" t="inlineStr">
        <is>
          <t>Property, Plant and Equipment [Line Items]</t>
        </is>
      </c>
    </row>
    <row r="14">
      <c r="A14" s="4" t="inlineStr">
        <is>
          <t>Total property and equipment</t>
        </is>
      </c>
      <c r="B14" s="6" t="n">
        <v>47463</v>
      </c>
      <c r="C14" s="6" t="n">
        <v>474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Goodwill (Details) - USD ($)</t>
        </is>
      </c>
      <c r="B1" s="2" t="inlineStr">
        <is>
          <t>Dec. 31, 2021</t>
        </is>
      </c>
      <c r="C1" s="2" t="inlineStr">
        <is>
          <t>Dec. 31, 2020</t>
        </is>
      </c>
    </row>
    <row r="2">
      <c r="A2" s="3" t="inlineStr">
        <is>
          <t>Goodwill [Abstract]</t>
        </is>
      </c>
    </row>
    <row r="3">
      <c r="A3" s="4" t="inlineStr">
        <is>
          <t>Goodwill</t>
        </is>
      </c>
      <c r="B3" s="6" t="n">
        <v>6326250</v>
      </c>
      <c r="C3" s="6" t="n">
        <v>6326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6" t="n">
        <v>184667</v>
      </c>
      <c r="C4" s="6" t="n">
        <v>246681</v>
      </c>
    </row>
    <row r="5">
      <c r="A5" s="4" t="inlineStr">
        <is>
          <t>Estimated aggregate amortization expense for 2022</t>
        </is>
      </c>
      <c r="B5" s="5" t="n">
        <v>149944</v>
      </c>
    </row>
    <row r="6">
      <c r="A6" s="4" t="inlineStr">
        <is>
          <t>Estimated aggregate amortization expense for 2023</t>
        </is>
      </c>
      <c r="B6" s="5" t="n">
        <v>18000</v>
      </c>
    </row>
    <row r="7">
      <c r="A7" s="4" t="inlineStr">
        <is>
          <t>Estimated aggregate amortization expense for 2024</t>
        </is>
      </c>
      <c r="B7" s="5" t="n">
        <v>17349</v>
      </c>
    </row>
    <row r="8">
      <c r="A8" s="4" t="inlineStr">
        <is>
          <t>Estimated aggregate amortization expense for 2025</t>
        </is>
      </c>
      <c r="B8" s="6" t="n">
        <v>112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1</t>
        </is>
      </c>
      <c r="C1" s="2" t="inlineStr">
        <is>
          <t>Dec. 31, 2020</t>
        </is>
      </c>
    </row>
    <row r="2">
      <c r="A2" s="3" t="inlineStr">
        <is>
          <t>Finite-Lived Intangible Assets [Line Items]</t>
        </is>
      </c>
    </row>
    <row r="3">
      <c r="A3" s="4" t="inlineStr">
        <is>
          <t>Gross Carrying Amount</t>
        </is>
      </c>
      <c r="B3" s="6" t="n">
        <v>4874000</v>
      </c>
      <c r="C3" s="6" t="n">
        <v>4874000</v>
      </c>
    </row>
    <row r="4">
      <c r="A4" s="4" t="inlineStr">
        <is>
          <t>Accumulated Amortization</t>
        </is>
      </c>
      <c r="B4" s="5" t="n">
        <v>-4677457</v>
      </c>
      <c r="C4" s="5" t="n">
        <v>-4492790</v>
      </c>
    </row>
    <row r="5">
      <c r="A5" s="4" t="inlineStr">
        <is>
          <t>Net Carrying Amount</t>
        </is>
      </c>
      <c r="B5" s="5" t="n">
        <v>196543</v>
      </c>
      <c r="C5" s="5" t="n">
        <v>381210</v>
      </c>
    </row>
    <row r="6">
      <c r="A6" s="4" t="inlineStr">
        <is>
          <t>Patents [Member]</t>
        </is>
      </c>
    </row>
    <row r="7">
      <c r="A7" s="3" t="inlineStr">
        <is>
          <t>Finite-Lived Intangible Assets [Line Items]</t>
        </is>
      </c>
    </row>
    <row r="8">
      <c r="A8" s="4" t="inlineStr">
        <is>
          <t>Gross Carrying Amount</t>
        </is>
      </c>
      <c r="B8" s="5" t="n">
        <v>50000</v>
      </c>
      <c r="C8" s="5" t="n">
        <v>50000</v>
      </c>
    </row>
    <row r="9">
      <c r="A9" s="4" t="inlineStr">
        <is>
          <t>Accumulated Amortization</t>
        </is>
      </c>
      <c r="B9" s="5" t="n">
        <v>-31251</v>
      </c>
      <c r="C9" s="5" t="n">
        <v>-28750</v>
      </c>
    </row>
    <row r="10">
      <c r="A10" s="4" t="inlineStr">
        <is>
          <t>Net Carrying Amount</t>
        </is>
      </c>
      <c r="B10" s="5" t="n">
        <v>18749</v>
      </c>
      <c r="C10" s="5" t="n">
        <v>21250</v>
      </c>
    </row>
    <row r="11">
      <c r="A11" s="4" t="inlineStr">
        <is>
          <t>Trade names, trademarks, product names, URLs [Member]</t>
        </is>
      </c>
    </row>
    <row r="12">
      <c r="A12" s="3" t="inlineStr">
        <is>
          <t>Finite-Lived Intangible Assets [Line Items]</t>
        </is>
      </c>
    </row>
    <row r="13">
      <c r="A13" s="4" t="inlineStr">
        <is>
          <t>Gross Carrying Amount</t>
        </is>
      </c>
      <c r="B13" s="5" t="n">
        <v>555000</v>
      </c>
      <c r="C13" s="5" t="n">
        <v>555000</v>
      </c>
    </row>
    <row r="14">
      <c r="A14" s="4" t="inlineStr">
        <is>
          <t>Accumulated Amortization</t>
        </is>
      </c>
      <c r="B14" s="5" t="n">
        <v>-509148</v>
      </c>
      <c r="C14" s="5" t="n">
        <v>-493648</v>
      </c>
    </row>
    <row r="15">
      <c r="A15" s="4" t="inlineStr">
        <is>
          <t>Net Carrying Amount</t>
        </is>
      </c>
      <c r="B15" s="5" t="n">
        <v>45852</v>
      </c>
      <c r="C15" s="5" t="n">
        <v>61352</v>
      </c>
    </row>
    <row r="16">
      <c r="A16" s="4" t="inlineStr">
        <is>
          <t>Internally developed software [Member]</t>
        </is>
      </c>
    </row>
    <row r="17">
      <c r="A17" s="3" t="inlineStr">
        <is>
          <t>Finite-Lived Intangible Assets [Line Items]</t>
        </is>
      </c>
    </row>
    <row r="18">
      <c r="A18" s="4" t="inlineStr">
        <is>
          <t>Gross Carrying Amount</t>
        </is>
      </c>
      <c r="B18" s="5" t="n">
        <v>1990000</v>
      </c>
      <c r="C18" s="5" t="n">
        <v>1990000</v>
      </c>
    </row>
    <row r="19">
      <c r="A19" s="4" t="inlineStr">
        <is>
          <t>Accumulated Amortization</t>
        </is>
      </c>
      <c r="B19" s="5" t="n">
        <v>-1990000</v>
      </c>
      <c r="C19" s="5" t="n">
        <v>-1990000</v>
      </c>
    </row>
    <row r="20">
      <c r="A20" s="4" t="inlineStr">
        <is>
          <t>Net Carrying Amount</t>
        </is>
      </c>
      <c r="B20" s="4" t="inlineStr">
        <is>
          <t xml:space="preserve"> </t>
        </is>
      </c>
      <c r="C20" s="4" t="inlineStr">
        <is>
          <t xml:space="preserve"> </t>
        </is>
      </c>
    </row>
    <row r="21">
      <c r="A21" s="4" t="inlineStr">
        <is>
          <t>Subscriber/customer relationships [Member]</t>
        </is>
      </c>
    </row>
    <row r="22">
      <c r="A22" s="3" t="inlineStr">
        <is>
          <t>Finite-Lived Intangible Assets [Line Items]</t>
        </is>
      </c>
    </row>
    <row r="23">
      <c r="A23" s="4" t="inlineStr">
        <is>
          <t>Gross Carrying Amount</t>
        </is>
      </c>
      <c r="B23" s="5" t="n">
        <v>2279000</v>
      </c>
      <c r="C23" s="5" t="n">
        <v>2279000</v>
      </c>
    </row>
    <row r="24">
      <c r="A24" s="4" t="inlineStr">
        <is>
          <t>Accumulated Amortization</t>
        </is>
      </c>
      <c r="B24" s="5" t="n">
        <v>-2147058</v>
      </c>
      <c r="C24" s="5" t="n">
        <v>-1980392</v>
      </c>
    </row>
    <row r="25">
      <c r="A25" s="4" t="inlineStr">
        <is>
          <t>Net Carrying Amount</t>
        </is>
      </c>
      <c r="B25" s="6" t="n">
        <v>131942</v>
      </c>
      <c r="C25" s="6" t="n">
        <v>2986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31, 2021</t>
        </is>
      </c>
      <c r="C2" s="2" t="inlineStr">
        <is>
          <t>Dec. 31, 2020</t>
        </is>
      </c>
    </row>
    <row r="3">
      <c r="A3" s="3" t="inlineStr">
        <is>
          <t>Revenues</t>
        </is>
      </c>
    </row>
    <row r="4">
      <c r="A4" s="4" t="inlineStr">
        <is>
          <t>Subscription revenue</t>
        </is>
      </c>
      <c r="B4" s="6" t="n">
        <v>12368008</v>
      </c>
      <c r="C4" s="6" t="n">
        <v>11966497</v>
      </c>
    </row>
    <row r="5">
      <c r="A5" s="4" t="inlineStr">
        <is>
          <t>Advertising revenue</t>
        </is>
      </c>
      <c r="B5" s="5" t="n">
        <v>451337</v>
      </c>
      <c r="C5" s="5" t="n">
        <v>325475</v>
      </c>
    </row>
    <row r="6">
      <c r="A6" s="4" t="inlineStr">
        <is>
          <t>Technology service revenue</t>
        </is>
      </c>
      <c r="B6" s="5" t="n">
        <v>454504</v>
      </c>
      <c r="C6" s="5" t="n">
        <v>540700</v>
      </c>
    </row>
    <row r="7">
      <c r="A7" s="4" t="inlineStr">
        <is>
          <t>Total revenue</t>
        </is>
      </c>
      <c r="B7" s="5" t="n">
        <v>13273849</v>
      </c>
      <c r="C7" s="5" t="n">
        <v>12832672</v>
      </c>
    </row>
    <row r="8">
      <c r="A8" s="3" t="inlineStr">
        <is>
          <t>Costs and expenses</t>
        </is>
      </c>
    </row>
    <row r="9">
      <c r="A9" s="4" t="inlineStr">
        <is>
          <t>Costs of revenue</t>
        </is>
      </c>
      <c r="B9" s="5" t="n">
        <v>2720189</v>
      </c>
      <c r="C9" s="5" t="n">
        <v>2573083</v>
      </c>
    </row>
    <row r="10">
      <c r="A10" s="4" t="inlineStr">
        <is>
          <t>Sales and marketing expense</t>
        </is>
      </c>
      <c r="B10" s="5" t="n">
        <v>1170386</v>
      </c>
      <c r="C10" s="5" t="n">
        <v>825069</v>
      </c>
    </row>
    <row r="11">
      <c r="A11" s="4" t="inlineStr">
        <is>
          <t>Product development expense</t>
        </is>
      </c>
      <c r="B11" s="5" t="n">
        <v>5391819</v>
      </c>
      <c r="C11" s="5" t="n">
        <v>5025482</v>
      </c>
    </row>
    <row r="12">
      <c r="A12" s="4" t="inlineStr">
        <is>
          <t>General and administrative expense</t>
        </is>
      </c>
      <c r="B12" s="5" t="n">
        <v>2706733</v>
      </c>
      <c r="C12" s="5" t="n">
        <v>3166343</v>
      </c>
    </row>
    <row r="13">
      <c r="A13" s="4" t="inlineStr">
        <is>
          <t>Impairment loss on digital tokens</t>
        </is>
      </c>
      <c r="B13" s="5" t="n">
        <v>765232</v>
      </c>
      <c r="C13" s="4" t="inlineStr">
        <is>
          <t xml:space="preserve"> </t>
        </is>
      </c>
    </row>
    <row r="14">
      <c r="A14" s="4" t="inlineStr">
        <is>
          <t>Total costs and expenses</t>
        </is>
      </c>
      <c r="B14" s="5" t="n">
        <v>12754359</v>
      </c>
      <c r="C14" s="5" t="n">
        <v>11589977</v>
      </c>
    </row>
    <row r="15">
      <c r="A15" s="4" t="inlineStr">
        <is>
          <t>Income from operations</t>
        </is>
      </c>
      <c r="B15" s="5" t="n">
        <v>519490</v>
      </c>
      <c r="C15" s="5" t="n">
        <v>1242695</v>
      </c>
    </row>
    <row r="16">
      <c r="A16" s="4" t="inlineStr">
        <is>
          <t>Interest income, net</t>
        </is>
      </c>
      <c r="B16" s="5" t="n">
        <v>133</v>
      </c>
      <c r="C16" s="5" t="n">
        <v>7119</v>
      </c>
    </row>
    <row r="17">
      <c r="A17" s="4" t="inlineStr">
        <is>
          <t>Gain from sale of Secured Communications Assets</t>
        </is>
      </c>
      <c r="B17" s="4" t="inlineStr">
        <is>
          <t xml:space="preserve"> </t>
        </is>
      </c>
      <c r="C17" s="5" t="n">
        <v>250000</v>
      </c>
    </row>
    <row r="18">
      <c r="A18" s="4" t="inlineStr">
        <is>
          <t>Gain on extinguishment of term debt</t>
        </is>
      </c>
      <c r="B18" s="5" t="n">
        <v>506500</v>
      </c>
      <c r="C18" s="4" t="inlineStr">
        <is>
          <t xml:space="preserve"> </t>
        </is>
      </c>
    </row>
    <row r="19">
      <c r="A19" s="4" t="inlineStr">
        <is>
          <t>Realized gain (loss) from the sale of digital tokens</t>
        </is>
      </c>
      <c r="B19" s="5" t="n">
        <v>307934</v>
      </c>
      <c r="C19" s="5" t="n">
        <v>-72123</v>
      </c>
    </row>
    <row r="20">
      <c r="A20" s="4" t="inlineStr">
        <is>
          <t>Other expense</t>
        </is>
      </c>
      <c r="B20" s="4" t="inlineStr">
        <is>
          <t xml:space="preserve"> </t>
        </is>
      </c>
      <c r="C20" s="5" t="n">
        <v>-56042</v>
      </c>
    </row>
    <row r="21">
      <c r="A21" s="4" t="inlineStr">
        <is>
          <t>Income from operations before provision for income taxes</t>
        </is>
      </c>
      <c r="B21" s="5" t="n">
        <v>1334057</v>
      </c>
      <c r="C21" s="5" t="n">
        <v>1371649</v>
      </c>
    </row>
    <row r="22">
      <c r="A22" s="4" t="inlineStr">
        <is>
          <t>Income tax expense</t>
        </is>
      </c>
      <c r="B22" s="5" t="n">
        <v>-9951</v>
      </c>
      <c r="C22" s="5" t="n">
        <v>-387</v>
      </c>
    </row>
    <row r="23">
      <c r="A23" s="4" t="inlineStr">
        <is>
          <t>Net income</t>
        </is>
      </c>
      <c r="B23" s="6" t="n">
        <v>1324106</v>
      </c>
      <c r="C23" s="6" t="n">
        <v>1371262</v>
      </c>
    </row>
    <row r="24">
      <c r="A24" s="3" t="inlineStr">
        <is>
          <t>Net income per share of common stock:</t>
        </is>
      </c>
    </row>
    <row r="25">
      <c r="A25" s="4" t="inlineStr">
        <is>
          <t>Basic (in Dollars per share)</t>
        </is>
      </c>
      <c r="B25" s="8" t="n">
        <v>0.17</v>
      </c>
      <c r="C25" s="9" t="n">
        <v>0.2</v>
      </c>
    </row>
    <row r="26">
      <c r="A26" s="4" t="inlineStr">
        <is>
          <t>Diluted (in Dollars per share)</t>
        </is>
      </c>
      <c r="B26" s="8" t="n">
        <v>0.17</v>
      </c>
      <c r="C26" s="9" t="n">
        <v>0.2</v>
      </c>
    </row>
    <row r="27">
      <c r="A27" s="3" t="inlineStr">
        <is>
          <t>Weighted average number of shares of common stock used in calculating net income per share of common stock:</t>
        </is>
      </c>
    </row>
    <row r="28">
      <c r="A28" s="4" t="inlineStr">
        <is>
          <t>Basic (in Shares)</t>
        </is>
      </c>
      <c r="B28" s="5" t="n">
        <v>7766111</v>
      </c>
      <c r="C28" s="5" t="n">
        <v>6884690</v>
      </c>
    </row>
    <row r="29">
      <c r="A29" s="4" t="inlineStr">
        <is>
          <t>Diluted (in Shares)</t>
        </is>
      </c>
      <c r="B29" s="5" t="n">
        <v>7809132</v>
      </c>
      <c r="C29" s="5" t="n">
        <v>68878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20" customWidth="1" min="2" max="2"/>
    <col width="24" customWidth="1" min="3" max="3"/>
    <col width="31" customWidth="1" min="4" max="4"/>
    <col width="21" customWidth="1" min="5" max="5"/>
    <col width="39" customWidth="1" min="6" max="6"/>
  </cols>
  <sheetData>
    <row r="1">
      <c r="A1" s="1" t="inlineStr">
        <is>
          <t>Digital Tokens (Details)</t>
        </is>
      </c>
      <c r="B1" s="2" t="inlineStr">
        <is>
          <t>1 Months Ended</t>
        </is>
      </c>
      <c r="D1" s="2" t="inlineStr">
        <is>
          <t>6 Months Ended</t>
        </is>
      </c>
      <c r="E1" s="2" t="inlineStr">
        <is>
          <t>12 Months Ended</t>
        </is>
      </c>
    </row>
    <row r="2">
      <c r="B2" s="2" t="inlineStr">
        <is>
          <t>Aug. 31, 2021shares</t>
        </is>
      </c>
      <c r="C2" s="2" t="inlineStr">
        <is>
          <t>Jun. 30, 2020$ / shares</t>
        </is>
      </c>
      <c r="D2" s="2" t="inlineStr">
        <is>
          <t>Dec. 31, 2020USD ($)$ / shares</t>
        </is>
      </c>
      <c r="E2" s="2" t="inlineStr">
        <is>
          <t>Dec. 31, 2021USD ($)</t>
        </is>
      </c>
      <c r="F2" s="2" t="inlineStr">
        <is>
          <t>Dec. 31, 2020USD ($)$ / shares$ / item</t>
        </is>
      </c>
    </row>
    <row r="3">
      <c r="A3" s="3" t="inlineStr">
        <is>
          <t>Digital Tokens (Details) [Line Items]</t>
        </is>
      </c>
    </row>
    <row r="4">
      <c r="A4" s="4" t="inlineStr">
        <is>
          <t>Props token purchase price (in Dollars per Item) | $ / item</t>
        </is>
      </c>
      <c r="F4" s="10" t="n">
        <v>0.07000000000000001</v>
      </c>
    </row>
    <row r="5">
      <c r="A5" s="4" t="inlineStr">
        <is>
          <t>Fair value (in Dollars per share) | $ / shares</t>
        </is>
      </c>
      <c r="C5" s="8" t="n">
        <v>0.02</v>
      </c>
      <c r="D5" s="7" t="n">
        <v>0.039</v>
      </c>
    </row>
    <row r="6">
      <c r="A6" s="4" t="inlineStr">
        <is>
          <t>Digital tokens</t>
        </is>
      </c>
      <c r="D6" s="6" t="n">
        <v>439145</v>
      </c>
      <c r="E6" s="6" t="n">
        <v>7262</v>
      </c>
      <c r="F6" s="6" t="n">
        <v>439145</v>
      </c>
    </row>
    <row r="7">
      <c r="A7" s="4" t="inlineStr">
        <is>
          <t>Digital tokens payable</t>
        </is>
      </c>
      <c r="D7" s="5" t="n">
        <v>123397</v>
      </c>
      <c r="F7" s="5" t="n">
        <v>123397</v>
      </c>
    </row>
    <row r="8">
      <c r="A8" s="4" t="inlineStr">
        <is>
          <t>Digital tokens receivable</t>
        </is>
      </c>
      <c r="D8" s="6" t="n">
        <v>210000</v>
      </c>
      <c r="F8" s="6" t="n">
        <v>210000</v>
      </c>
    </row>
    <row r="9">
      <c r="A9" s="4" t="inlineStr">
        <is>
          <t>Digital tokens amount</t>
        </is>
      </c>
      <c r="E9" s="5" t="n">
        <v>7262</v>
      </c>
    </row>
    <row r="10">
      <c r="A10" s="4" t="inlineStr">
        <is>
          <t>Non-cash impairment charge</t>
        </is>
      </c>
      <c r="E10" s="5" t="n">
        <v>765232</v>
      </c>
    </row>
    <row r="11">
      <c r="A11" s="4" t="inlineStr">
        <is>
          <t>Sale of props tokens</t>
        </is>
      </c>
      <c r="E11" s="5" t="n">
        <v>36900000</v>
      </c>
    </row>
    <row r="12">
      <c r="A12" s="4" t="inlineStr">
        <is>
          <t>Proceeds from props tokens</t>
        </is>
      </c>
      <c r="E12" s="5" t="n">
        <v>900000</v>
      </c>
    </row>
    <row r="13">
      <c r="A13" s="4" t="inlineStr">
        <is>
          <t>Gain on sale of digital tokens</t>
        </is>
      </c>
      <c r="E13" s="6" t="n">
        <v>307934</v>
      </c>
    </row>
    <row r="14">
      <c r="A14" s="4" t="inlineStr">
        <is>
          <t>Warrant [Member]</t>
        </is>
      </c>
    </row>
    <row r="15">
      <c r="A15" s="3" t="inlineStr">
        <is>
          <t>Digital Tokens (Details) [Line Items]</t>
        </is>
      </c>
    </row>
    <row r="16">
      <c r="A16" s="4" t="inlineStr">
        <is>
          <t>Strike price (in Dollars per share) | $ / shares</t>
        </is>
      </c>
      <c r="F16" s="8" t="n">
        <v>0.07000000000000001</v>
      </c>
    </row>
    <row r="17">
      <c r="A17" s="4" t="inlineStr">
        <is>
          <t>YouNow Agreement [Member]</t>
        </is>
      </c>
    </row>
    <row r="18">
      <c r="A18" s="3" t="inlineStr">
        <is>
          <t>Digital Tokens (Details) [Line Items]</t>
        </is>
      </c>
    </row>
    <row r="19">
      <c r="A19" s="4" t="inlineStr">
        <is>
          <t>Additional props tokens received (in Shares) | shares</t>
        </is>
      </c>
      <c r="B19" s="5" t="n">
        <v>2625000</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Digital Tokens (Details) - Schedule of the key inputs used in the backsolve model</t>
        </is>
      </c>
      <c r="B1" s="2" t="inlineStr">
        <is>
          <t>12 Months Ended</t>
        </is>
      </c>
    </row>
    <row r="2">
      <c r="B2" s="2" t="inlineStr">
        <is>
          <t>Dec. 31, 2020</t>
        </is>
      </c>
    </row>
    <row r="3">
      <c r="A3" s="3" t="inlineStr">
        <is>
          <t>Schedule of the key inputs used in the backsolve model [Abstract]</t>
        </is>
      </c>
    </row>
    <row r="4">
      <c r="A4" s="4" t="inlineStr">
        <is>
          <t>Maturity (time until an exit or liquidity)</t>
        </is>
      </c>
      <c r="B4" s="4" t="inlineStr">
        <is>
          <t>1 year</t>
        </is>
      </c>
    </row>
    <row r="5">
      <c r="A5" s="4" t="inlineStr">
        <is>
          <t>Volatility</t>
        </is>
      </c>
      <c r="B5" s="4" t="inlineStr">
        <is>
          <t>197.00%</t>
        </is>
      </c>
    </row>
    <row r="6">
      <c r="A6" s="4" t="inlineStr">
        <is>
          <t>Risk free rate of return</t>
        </is>
      </c>
      <c r="B6" s="4" t="inlineStr">
        <is>
          <t>0.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 (Details) [Line Items]</t>
        </is>
      </c>
    </row>
    <row r="4">
      <c r="A4" s="4" t="inlineStr">
        <is>
          <t>Valuation allowance increased</t>
        </is>
      </c>
      <c r="B4" s="6" t="n">
        <v>190335</v>
      </c>
    </row>
    <row r="5">
      <c r="A5" s="4" t="inlineStr">
        <is>
          <t>Annual limitation description</t>
        </is>
      </c>
      <c r="B5" s="4" t="inlineStr">
        <is>
          <t>which $13.1 million
may be subject to an annual limitation under Section 382 of the Internal Revenue Code. Of the $17.4 million, approximately, $16.2 million
are available to offset 100% of future taxable income but expire in varying amounts between 2030 to 2037, if not utilized. The remaining
$1.2 million is available to offset 80% of future taxable income but may be carried forward indefinitely.</t>
        </is>
      </c>
    </row>
    <row r="6">
      <c r="A6" s="4" t="inlineStr">
        <is>
          <t>Effective tax rate from statutory rate</t>
        </is>
      </c>
      <c r="B6" s="4" t="inlineStr">
        <is>
          <t>21.00%</t>
        </is>
      </c>
      <c r="C6" s="4" t="inlineStr">
        <is>
          <t>21.00%</t>
        </is>
      </c>
    </row>
    <row r="7">
      <c r="A7" s="4" t="inlineStr">
        <is>
          <t>Federal Tax [Member]</t>
        </is>
      </c>
    </row>
    <row r="8">
      <c r="A8" s="3" t="inlineStr">
        <is>
          <t>Income Taxes (Details) [Line Items]</t>
        </is>
      </c>
    </row>
    <row r="9">
      <c r="A9" s="4" t="inlineStr">
        <is>
          <t>Net operating loss carryforwards</t>
        </is>
      </c>
      <c r="B9" s="6" t="n">
        <v>174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 and local</t>
        </is>
      </c>
      <c r="B5" s="5" t="n">
        <v>9951</v>
      </c>
      <c r="C5" s="5" t="n">
        <v>387</v>
      </c>
    </row>
    <row r="6">
      <c r="A6" s="4" t="inlineStr">
        <is>
          <t>Total Current</t>
        </is>
      </c>
      <c r="B6" s="5" t="n">
        <v>9951</v>
      </c>
      <c r="C6" s="5" t="n">
        <v>387</v>
      </c>
    </row>
    <row r="7">
      <c r="A7" s="3" t="inlineStr">
        <is>
          <t>Deferred</t>
        </is>
      </c>
    </row>
    <row r="8">
      <c r="A8" s="4" t="inlineStr">
        <is>
          <t>Federal</t>
        </is>
      </c>
      <c r="B8" s="4" t="inlineStr">
        <is>
          <t xml:space="preserve"> </t>
        </is>
      </c>
      <c r="C8" s="4" t="inlineStr">
        <is>
          <t xml:space="preserve"> </t>
        </is>
      </c>
    </row>
    <row r="9">
      <c r="A9" s="4" t="inlineStr">
        <is>
          <t>State and local</t>
        </is>
      </c>
      <c r="B9" s="4" t="inlineStr">
        <is>
          <t xml:space="preserve"> </t>
        </is>
      </c>
      <c r="C9" s="4" t="inlineStr">
        <is>
          <t xml:space="preserve"> </t>
        </is>
      </c>
    </row>
    <row r="10">
      <c r="A10" s="4" t="inlineStr">
        <is>
          <t>Change in Valuation Allowance</t>
        </is>
      </c>
      <c r="B10" s="4" t="inlineStr">
        <is>
          <t xml:space="preserve"> </t>
        </is>
      </c>
      <c r="C10" s="4" t="inlineStr">
        <is>
          <t xml:space="preserve"> </t>
        </is>
      </c>
    </row>
    <row r="11">
      <c r="A11" s="4" t="inlineStr">
        <is>
          <t>Total Deferred</t>
        </is>
      </c>
      <c r="B11" s="4" t="inlineStr">
        <is>
          <t xml:space="preserve"> </t>
        </is>
      </c>
      <c r="C11" s="4" t="inlineStr">
        <is>
          <t xml:space="preserve"> </t>
        </is>
      </c>
    </row>
    <row r="12">
      <c r="A12" s="4" t="inlineStr">
        <is>
          <t>Total Provision (Benefit)</t>
        </is>
      </c>
      <c r="B12" s="6" t="n">
        <v>9951</v>
      </c>
      <c r="C12" s="6" t="n">
        <v>3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deferred tax assets and liabilities - USD ($)</t>
        </is>
      </c>
      <c r="B1" s="2" t="inlineStr">
        <is>
          <t>Dec. 31, 2021</t>
        </is>
      </c>
      <c r="C1" s="2" t="inlineStr">
        <is>
          <t>Dec. 31, 2020</t>
        </is>
      </c>
    </row>
    <row r="2">
      <c r="A2" s="3" t="inlineStr">
        <is>
          <t>Deferred Tax Assets:</t>
        </is>
      </c>
    </row>
    <row r="3">
      <c r="A3" s="4" t="inlineStr">
        <is>
          <t>Net operating losses</t>
        </is>
      </c>
      <c r="B3" s="6" t="n">
        <v>3907758</v>
      </c>
      <c r="C3" s="6" t="n">
        <v>4098329</v>
      </c>
    </row>
    <row r="4">
      <c r="A4" s="4" t="inlineStr">
        <is>
          <t>Share-based compensation</t>
        </is>
      </c>
      <c r="B4" s="5" t="n">
        <v>767318</v>
      </c>
      <c r="C4" s="5" t="n">
        <v>859100</v>
      </c>
    </row>
    <row r="5">
      <c r="A5" s="4" t="inlineStr">
        <is>
          <t>Amortization of Intangible Assets</t>
        </is>
      </c>
      <c r="B5" s="5" t="n">
        <v>716598</v>
      </c>
      <c r="C5" s="5" t="n">
        <v>769742</v>
      </c>
    </row>
    <row r="6">
      <c r="A6" s="4" t="inlineStr">
        <is>
          <t>Rent</t>
        </is>
      </c>
      <c r="B6" s="5" t="n">
        <v>56251</v>
      </c>
      <c r="C6" s="5" t="n">
        <v>15272</v>
      </c>
    </row>
    <row r="7">
      <c r="A7" s="4" t="inlineStr">
        <is>
          <t>Tax Credits</t>
        </is>
      </c>
      <c r="B7" s="5" t="n">
        <v>62969</v>
      </c>
      <c r="C7" s="5" t="n">
        <v>62969</v>
      </c>
    </row>
    <row r="8">
      <c r="A8" s="4" t="inlineStr">
        <is>
          <t>Other</t>
        </is>
      </c>
      <c r="B8" s="5" t="n">
        <v>266986</v>
      </c>
      <c r="C8" s="5" t="n">
        <v>160762</v>
      </c>
    </row>
    <row r="9">
      <c r="A9" s="4" t="inlineStr">
        <is>
          <t>Subtotal</t>
        </is>
      </c>
      <c r="B9" s="5" t="n">
        <v>5777880</v>
      </c>
      <c r="C9" s="5" t="n">
        <v>5966174</v>
      </c>
    </row>
    <row r="10">
      <c r="A10" s="4" t="inlineStr">
        <is>
          <t>Less Valuation Allowance:</t>
        </is>
      </c>
      <c r="B10" s="5" t="n">
        <v>-5713490</v>
      </c>
      <c r="C10" s="5" t="n">
        <v>-5903825</v>
      </c>
    </row>
    <row r="11">
      <c r="A11" s="4" t="inlineStr">
        <is>
          <t>Total Deferred Tax Assets</t>
        </is>
      </c>
      <c r="B11" s="5" t="n">
        <v>64390</v>
      </c>
      <c r="C11" s="5" t="n">
        <v>62349</v>
      </c>
    </row>
    <row r="12">
      <c r="A12" s="3" t="inlineStr">
        <is>
          <t>Deferred Tax Liabilities:</t>
        </is>
      </c>
    </row>
    <row r="13">
      <c r="A13" s="4" t="inlineStr">
        <is>
          <t>Property and equipment</t>
        </is>
      </c>
      <c r="B13" s="5" t="n">
        <v>-64390</v>
      </c>
      <c r="C13" s="5" t="n">
        <v>-62349</v>
      </c>
    </row>
    <row r="14">
      <c r="A14" s="4" t="inlineStr">
        <is>
          <t>Total Deferred Tax Liabilities</t>
        </is>
      </c>
      <c r="B14" s="5" t="n">
        <v>-64390</v>
      </c>
      <c r="C14" s="5" t="n">
        <v>-62349</v>
      </c>
    </row>
    <row r="15">
      <c r="A15" s="4" t="inlineStr">
        <is>
          <t>Net Deferred Tax Assets</t>
        </is>
      </c>
      <c r="B15" s="4" t="inlineStr">
        <is>
          <t xml:space="preserve"> </t>
        </is>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 differs from the U.S. federal statutory income tax rate</t>
        </is>
      </c>
      <c r="B1" s="2" t="inlineStr">
        <is>
          <t>12 Months Ended</t>
        </is>
      </c>
    </row>
    <row r="2">
      <c r="B2" s="2" t="inlineStr">
        <is>
          <t>Dec. 31, 2021</t>
        </is>
      </c>
      <c r="C2" s="2" t="inlineStr">
        <is>
          <t>Dec. 31, 2020</t>
        </is>
      </c>
    </row>
    <row r="3">
      <c r="A3" s="3" t="inlineStr">
        <is>
          <t>Schedule of effective tax rate differs from the U.S. federal statutory income tax rate [Abstract]</t>
        </is>
      </c>
    </row>
    <row r="4">
      <c r="A4" s="4" t="inlineStr">
        <is>
          <t>Income tax (expense) benefit at federal statutory rate</t>
        </is>
      </c>
      <c r="B4" s="4" t="inlineStr">
        <is>
          <t>21.00%</t>
        </is>
      </c>
      <c r="C4" s="4" t="inlineStr">
        <is>
          <t>21.00%</t>
        </is>
      </c>
    </row>
    <row r="5">
      <c r="A5" s="4" t="inlineStr">
        <is>
          <t>Permanent Differences</t>
        </is>
      </c>
      <c r="B5" s="4" t="inlineStr">
        <is>
          <t>0.20%</t>
        </is>
      </c>
      <c r="C5" s="4" t="inlineStr">
        <is>
          <t>0.20%</t>
        </is>
      </c>
    </row>
    <row r="6">
      <c r="A6" s="4" t="inlineStr">
        <is>
          <t>State and local taxes</t>
        </is>
      </c>
      <c r="B6" s="4" t="inlineStr">
        <is>
          <t>(4.50%)</t>
        </is>
      </c>
      <c r="C6" s="4" t="inlineStr">
        <is>
          <t>1.90%</t>
        </is>
      </c>
    </row>
    <row r="7">
      <c r="A7" s="4" t="inlineStr">
        <is>
          <t>Valuation allowance</t>
        </is>
      </c>
      <c r="B7" s="4" t="inlineStr">
        <is>
          <t>(14.30%)</t>
        </is>
      </c>
      <c r="C7" s="4" t="inlineStr">
        <is>
          <t>(37.00%)</t>
        </is>
      </c>
    </row>
    <row r="8">
      <c r="A8" s="4" t="inlineStr">
        <is>
          <t>Deferred tax adjustment</t>
        </is>
      </c>
      <c r="B8" s="4" t="inlineStr">
        <is>
          <t>2.60%</t>
        </is>
      </c>
      <c r="C8" s="4" t="inlineStr">
        <is>
          <t>0.00%</t>
        </is>
      </c>
    </row>
    <row r="9">
      <c r="A9" s="4" t="inlineStr">
        <is>
          <t>Share based compensation</t>
        </is>
      </c>
      <c r="B9" s="4" t="inlineStr">
        <is>
          <t>3.90%</t>
        </is>
      </c>
      <c r="C9" s="4" t="inlineStr">
        <is>
          <t>14.60%</t>
        </is>
      </c>
    </row>
    <row r="10">
      <c r="A10" s="4" t="inlineStr">
        <is>
          <t>PPP Loan Forgiveness</t>
        </is>
      </c>
      <c r="B10" s="4" t="inlineStr">
        <is>
          <t>(8.00%)</t>
        </is>
      </c>
    </row>
    <row r="11">
      <c r="A11" s="4" t="inlineStr">
        <is>
          <t>Other</t>
        </is>
      </c>
      <c r="B11" s="4" t="inlineStr">
        <is>
          <t>(0.20%)</t>
        </is>
      </c>
      <c r="C11" s="4" t="inlineStr">
        <is>
          <t>(0.60%)</t>
        </is>
      </c>
    </row>
    <row r="12">
      <c r="A12" s="4" t="inlineStr">
        <is>
          <t>Effective tax rate</t>
        </is>
      </c>
      <c r="B12" s="4" t="inlineStr">
        <is>
          <t>0.70%</t>
        </is>
      </c>
      <c r="C12" s="4" t="inlineStr">
        <is>
          <t>0.1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Dec. 31, 2021</t>
        </is>
      </c>
      <c r="C1" s="2" t="inlineStr">
        <is>
          <t>Dec. 31, 2020</t>
        </is>
      </c>
    </row>
    <row r="2">
      <c r="A2" s="3" t="inlineStr">
        <is>
          <t>Schedule of accrued expenses and other current liabilities [Abstract]</t>
        </is>
      </c>
    </row>
    <row r="3">
      <c r="A3" s="4" t="inlineStr">
        <is>
          <t>Compensation, benefits and payroll taxes</t>
        </is>
      </c>
      <c r="B3" s="6" t="n">
        <v>318150</v>
      </c>
      <c r="C3" s="6" t="n">
        <v>226500</v>
      </c>
    </row>
    <row r="4">
      <c r="A4" s="4" t="inlineStr">
        <is>
          <t>Other accrued expenses</t>
        </is>
      </c>
      <c r="B4" s="5" t="n">
        <v>26291</v>
      </c>
      <c r="C4" s="5" t="n">
        <v>27584</v>
      </c>
    </row>
    <row r="5">
      <c r="A5" s="4" t="inlineStr">
        <is>
          <t>Total accrued expenses and other current liabilities</t>
        </is>
      </c>
      <c r="B5" s="6" t="n">
        <v>344441</v>
      </c>
      <c r="C5" s="6" t="n">
        <v>2540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25" customWidth="1" min="9" max="9"/>
    <col width="14" customWidth="1" min="10" max="10"/>
    <col width="14" customWidth="1" min="11" max="11"/>
  </cols>
  <sheetData>
    <row r="1">
      <c r="A1" s="1" t="inlineStr">
        <is>
          <t>Stockholders' Equity (Details) - USD ($)</t>
        </is>
      </c>
      <c r="B1" s="2" t="inlineStr">
        <is>
          <t>Aug. 05, 2021</t>
        </is>
      </c>
      <c r="C1" s="2" t="inlineStr">
        <is>
          <t>Oct. 31, 2021</t>
        </is>
      </c>
      <c r="D1" s="2" t="inlineStr">
        <is>
          <t>Oct. 19, 2021</t>
        </is>
      </c>
      <c r="E1" s="2" t="inlineStr">
        <is>
          <t>Aug. 31, 2021</t>
        </is>
      </c>
      <c r="F1" s="2" t="inlineStr">
        <is>
          <t>Apr. 29, 2020</t>
        </is>
      </c>
      <c r="G1" s="2" t="inlineStr">
        <is>
          <t>Apr. 29, 2019</t>
        </is>
      </c>
      <c r="H1" s="2" t="inlineStr">
        <is>
          <t>May 16, 2016</t>
        </is>
      </c>
      <c r="I1" s="2" t="inlineStr">
        <is>
          <t>Dec. 31, 2021</t>
        </is>
      </c>
      <c r="J1" s="2" t="inlineStr">
        <is>
          <t>Dec. 31, 2020</t>
        </is>
      </c>
      <c r="K1" s="2" t="inlineStr">
        <is>
          <t>Dec. 31, 2019</t>
        </is>
      </c>
    </row>
    <row r="2">
      <c r="A2" s="3" t="inlineStr">
        <is>
          <t>Stockholders' Equity (Details) [Line Items]</t>
        </is>
      </c>
    </row>
    <row r="3">
      <c r="A3" s="4" t="inlineStr">
        <is>
          <t>Gross proceeds</t>
        </is>
      </c>
      <c r="I3" s="6" t="n">
        <v>13919126</v>
      </c>
      <c r="J3" s="4" t="inlineStr">
        <is>
          <t xml:space="preserve"> </t>
        </is>
      </c>
    </row>
    <row r="4">
      <c r="A4" s="4" t="inlineStr">
        <is>
          <t>Public offering price per share (in Dollars per share)</t>
        </is>
      </c>
      <c r="D4" s="9" t="n">
        <v>7.5</v>
      </c>
    </row>
    <row r="5">
      <c r="A5" s="4" t="inlineStr">
        <is>
          <t>Gross proceeds</t>
        </is>
      </c>
      <c r="C5" s="6" t="n">
        <v>11600000</v>
      </c>
    </row>
    <row r="6">
      <c r="A6" s="4" t="inlineStr">
        <is>
          <t>Offering expenses</t>
        </is>
      </c>
      <c r="C6" s="6" t="n">
        <v>955400</v>
      </c>
    </row>
    <row r="7">
      <c r="A7" s="4" t="inlineStr">
        <is>
          <t>Total unrecognized compensation expense</t>
        </is>
      </c>
      <c r="I7" s="6" t="n">
        <v>71222</v>
      </c>
    </row>
    <row r="8">
      <c r="A8" s="4" t="inlineStr">
        <is>
          <t>Weighted average expected recognition period of unrecognized compensation expense</t>
        </is>
      </c>
      <c r="I8" s="4" t="inlineStr">
        <is>
          <t>1 year 11 months 15 days</t>
        </is>
      </c>
    </row>
    <row r="9">
      <c r="A9" s="4" t="inlineStr">
        <is>
          <t>Aggregate intrinsic value of stock options, outstanding</t>
        </is>
      </c>
      <c r="I9" s="6" t="n">
        <v>149394</v>
      </c>
      <c r="J9" s="5" t="n">
        <v>15840</v>
      </c>
    </row>
    <row r="10">
      <c r="A10" s="4" t="inlineStr">
        <is>
          <t>Aggregate intrinsic value of stock options, exercisable</t>
        </is>
      </c>
      <c r="I10" s="6" t="n">
        <v>109644</v>
      </c>
      <c r="J10" s="5" t="n">
        <v>15840</v>
      </c>
    </row>
    <row r="11">
      <c r="A11" s="4" t="inlineStr">
        <is>
          <t>Purchase an aggregate of common stock (in Shares)</t>
        </is>
      </c>
      <c r="I11" s="5" t="n">
        <v>24000</v>
      </c>
    </row>
    <row r="12">
      <c r="A12" s="4" t="inlineStr">
        <is>
          <t>Exercise price per share (in Dollars per share)</t>
        </is>
      </c>
      <c r="I12" s="9" t="n">
        <v>3.2</v>
      </c>
    </row>
    <row r="13">
      <c r="A13" s="4" t="inlineStr">
        <is>
          <t>Stock options, term</t>
        </is>
      </c>
      <c r="I13" s="4" t="inlineStr">
        <is>
          <t>10 years</t>
        </is>
      </c>
    </row>
    <row r="14">
      <c r="A14" s="4" t="inlineStr">
        <is>
          <t>Aggregate of shares of common stock (in Shares)</t>
        </is>
      </c>
      <c r="I14" s="5" t="n">
        <v>13932</v>
      </c>
    </row>
    <row r="15">
      <c r="A15" s="4" t="inlineStr">
        <is>
          <t>Exercise price (in Dollars per share)</t>
        </is>
      </c>
      <c r="I15" s="8" t="n">
        <v>3.09</v>
      </c>
    </row>
    <row r="16">
      <c r="A16" s="4" t="inlineStr">
        <is>
          <t>Aggregate fair value of options granted</t>
        </is>
      </c>
      <c r="I16" s="6" t="n">
        <v>145522</v>
      </c>
      <c r="J16" s="6" t="n">
        <v>18664</v>
      </c>
    </row>
    <row r="17">
      <c r="A17" s="4" t="inlineStr">
        <is>
          <t>Repurchased shares of common stock</t>
        </is>
      </c>
      <c r="F17" s="6" t="n">
        <v>9950</v>
      </c>
      <c r="G17" s="6" t="n">
        <v>500000</v>
      </c>
    </row>
    <row r="18">
      <c r="A18" s="4" t="inlineStr">
        <is>
          <t>Repurchase plan expires date</t>
        </is>
      </c>
      <c r="I18" s="4" t="inlineStr">
        <is>
          <t>Apr. 29,
		2020</t>
        </is>
      </c>
    </row>
    <row r="19">
      <c r="A19" s="4" t="inlineStr">
        <is>
          <t>Net share exercise (in Shares)</t>
        </is>
      </c>
      <c r="I19" s="5" t="n">
        <v>22013</v>
      </c>
    </row>
    <row r="20">
      <c r="A20" s="4" t="inlineStr">
        <is>
          <t>Stock Compensation Plan One [Member]</t>
        </is>
      </c>
    </row>
    <row r="21">
      <c r="A21" s="3" t="inlineStr">
        <is>
          <t>Stockholders' Equity (Details) [Line Items]</t>
        </is>
      </c>
    </row>
    <row r="22">
      <c r="A22" s="4" t="inlineStr">
        <is>
          <t>Number of shares issued under plan (in Shares)</t>
        </is>
      </c>
      <c r="H22" s="5" t="n">
        <v>121930</v>
      </c>
    </row>
    <row r="23">
      <c r="A23" s="4" t="inlineStr">
        <is>
          <t>Stock Compensation Plan [Member]</t>
        </is>
      </c>
    </row>
    <row r="24">
      <c r="A24" s="3" t="inlineStr">
        <is>
          <t>Stockholders' Equity (Details) [Line Items]</t>
        </is>
      </c>
    </row>
    <row r="25">
      <c r="A25" s="4" t="inlineStr">
        <is>
          <t>Number of shares issued under plan (in Shares)</t>
        </is>
      </c>
      <c r="H25" s="5" t="n">
        <v>1300000</v>
      </c>
    </row>
    <row r="26">
      <c r="A26" s="4" t="inlineStr">
        <is>
          <t>Percentage of common stock delivered pursuant to incentive stock options</t>
        </is>
      </c>
      <c r="H26" s="4" t="inlineStr">
        <is>
          <t>100.00%</t>
        </is>
      </c>
    </row>
    <row r="27">
      <c r="A27" s="4" t="inlineStr">
        <is>
          <t>Minimum [Member]</t>
        </is>
      </c>
    </row>
    <row r="28">
      <c r="A28" s="3" t="inlineStr">
        <is>
          <t>Stockholders' Equity (Details) [Line Items]</t>
        </is>
      </c>
    </row>
    <row r="29">
      <c r="A29" s="4" t="inlineStr">
        <is>
          <t>Exercise price (in Dollars per share)</t>
        </is>
      </c>
      <c r="I29" s="9" t="n">
        <v>3.2</v>
      </c>
    </row>
    <row r="30">
      <c r="A30" s="4" t="inlineStr">
        <is>
          <t>Maximum [Member]</t>
        </is>
      </c>
    </row>
    <row r="31">
      <c r="A31" s="3" t="inlineStr">
        <is>
          <t>Stockholders' Equity (Details) [Line Items]</t>
        </is>
      </c>
    </row>
    <row r="32">
      <c r="A32" s="4" t="inlineStr">
        <is>
          <t>Exercise price (in Dollars per share)</t>
        </is>
      </c>
      <c r="I32" s="9" t="n">
        <v>4.9</v>
      </c>
    </row>
    <row r="33">
      <c r="A33" s="4" t="inlineStr">
        <is>
          <t>Treasury Stock [Member]</t>
        </is>
      </c>
    </row>
    <row r="34">
      <c r="A34" s="3" t="inlineStr">
        <is>
          <t>Stockholders' Equity (Details) [Line Items]</t>
        </is>
      </c>
    </row>
    <row r="35">
      <c r="A35" s="4" t="inlineStr">
        <is>
          <t>Common stock, treasury shares (in Shares)</t>
        </is>
      </c>
      <c r="I35" s="5" t="n">
        <v>-31963</v>
      </c>
      <c r="J35" s="5" t="n">
        <v>-9950</v>
      </c>
      <c r="K35" s="5" t="n">
        <v>-1900</v>
      </c>
    </row>
    <row r="36">
      <c r="A36" s="4" t="inlineStr">
        <is>
          <t>2016 Plan [Member]</t>
        </is>
      </c>
    </row>
    <row r="37">
      <c r="A37" s="3" t="inlineStr">
        <is>
          <t>Stockholders' Equity (Details) [Line Items]</t>
        </is>
      </c>
    </row>
    <row r="38">
      <c r="A38" s="4" t="inlineStr">
        <is>
          <t>Number of stock available for future issuance (in Shares)</t>
        </is>
      </c>
      <c r="I38" s="5" t="n">
        <v>978359</v>
      </c>
    </row>
    <row r="39">
      <c r="A39" s="4" t="inlineStr">
        <is>
          <t>August 2021 Underwritten Public Offering [Member]</t>
        </is>
      </c>
    </row>
    <row r="40">
      <c r="A40" s="3" t="inlineStr">
        <is>
          <t>Stockholders' Equity (Details) [Line Items]</t>
        </is>
      </c>
    </row>
    <row r="41">
      <c r="A41" s="4" t="inlineStr">
        <is>
          <t>Sale of stock (in Shares)</t>
        </is>
      </c>
      <c r="B41" s="5" t="n">
        <v>1333310</v>
      </c>
    </row>
    <row r="42">
      <c r="A42" s="4" t="inlineStr">
        <is>
          <t>Sale of stock to underwriter (in Shares)</t>
        </is>
      </c>
      <c r="B42" s="5" t="n">
        <v>173910</v>
      </c>
    </row>
    <row r="43">
      <c r="A43" s="4" t="inlineStr">
        <is>
          <t>Price per share (in Dollars per share)</t>
        </is>
      </c>
      <c r="B43" s="6" t="n">
        <v>3</v>
      </c>
    </row>
    <row r="44">
      <c r="A44" s="4" t="inlineStr">
        <is>
          <t>Gross proceeds</t>
        </is>
      </c>
      <c r="E44" s="6" t="n">
        <v>4000000</v>
      </c>
    </row>
    <row r="45">
      <c r="A45" s="4" t="inlineStr">
        <is>
          <t>Offering expenses</t>
        </is>
      </c>
      <c r="E45" s="6" t="n">
        <v>769200</v>
      </c>
    </row>
    <row r="46">
      <c r="A46" s="4" t="inlineStr">
        <is>
          <t>Underwriter [Member]</t>
        </is>
      </c>
    </row>
    <row r="47">
      <c r="A47" s="3" t="inlineStr">
        <is>
          <t>Stockholders' Equity (Details) [Line Items]</t>
        </is>
      </c>
    </row>
    <row r="48">
      <c r="A48" s="4" t="inlineStr">
        <is>
          <t>Aggregate of public offering (in Shares)</t>
        </is>
      </c>
      <c r="D48" s="5" t="n">
        <v>1552500</v>
      </c>
    </row>
    <row r="49">
      <c r="A49" s="4" t="inlineStr">
        <is>
          <t>Over-Allotment Option [Member]</t>
        </is>
      </c>
    </row>
    <row r="50">
      <c r="A50" s="3" t="inlineStr">
        <is>
          <t>Stockholders' Equity (Details) [Line Items]</t>
        </is>
      </c>
    </row>
    <row r="51">
      <c r="A51" s="4" t="inlineStr">
        <is>
          <t>Shares sold to the underwriter (in Shares)</t>
        </is>
      </c>
      <c r="D51" s="5" t="n">
        <v>202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Details) - Schedule of assumptions used in Black-Scholes pricing model to estimate the fair value of the options granted</t>
        </is>
      </c>
      <c r="B1" s="2" t="inlineStr">
        <is>
          <t>12 Months Ended</t>
        </is>
      </c>
    </row>
    <row r="2">
      <c r="B2" s="2" t="inlineStr">
        <is>
          <t>Dec. 31, 2021</t>
        </is>
      </c>
      <c r="C2" s="2" t="inlineStr">
        <is>
          <t>Dec. 31, 2020</t>
        </is>
      </c>
    </row>
    <row r="3">
      <c r="A3" s="3" t="inlineStr">
        <is>
          <t>Stockholders' Equity (Details) - Schedule of assumptions used in Black-Scholes pricing model to estimate the fair value of the options granted [Line Items]</t>
        </is>
      </c>
    </row>
    <row r="4">
      <c r="A4" s="4" t="inlineStr">
        <is>
          <t>Expected volatility</t>
        </is>
      </c>
      <c r="C4" s="4" t="inlineStr">
        <is>
          <t>188.00%</t>
        </is>
      </c>
    </row>
    <row r="5">
      <c r="A5" s="4" t="inlineStr">
        <is>
          <t>Expected life of option</t>
        </is>
      </c>
      <c r="C5" s="4" t="inlineStr">
        <is>
          <t>5 years 3 months 18 days</t>
        </is>
      </c>
    </row>
    <row r="6">
      <c r="A6" s="4" t="inlineStr">
        <is>
          <t>Risk free interest rate</t>
        </is>
      </c>
      <c r="C6" s="4" t="inlineStr">
        <is>
          <t>0.60%</t>
        </is>
      </c>
    </row>
    <row r="7">
      <c r="A7" s="4" t="inlineStr">
        <is>
          <t>Expected dividend yield</t>
        </is>
      </c>
      <c r="B7" s="4" t="inlineStr">
        <is>
          <t>0.00%</t>
        </is>
      </c>
      <c r="C7" s="4" t="inlineStr">
        <is>
          <t>0.00%</t>
        </is>
      </c>
    </row>
    <row r="8">
      <c r="A8" s="4" t="inlineStr">
        <is>
          <t>Minimum [Member]</t>
        </is>
      </c>
    </row>
    <row r="9">
      <c r="A9" s="3" t="inlineStr">
        <is>
          <t>Stockholders' Equity (Details) - Schedule of assumptions used in Black-Scholes pricing model to estimate the fair value of the options granted [Line Items]</t>
        </is>
      </c>
    </row>
    <row r="10">
      <c r="A10" s="4" t="inlineStr">
        <is>
          <t>Expected volatility</t>
        </is>
      </c>
      <c r="B10" s="4" t="inlineStr">
        <is>
          <t>178.00%</t>
        </is>
      </c>
    </row>
    <row r="11">
      <c r="A11" s="4" t="inlineStr">
        <is>
          <t>Expected life of option</t>
        </is>
      </c>
      <c r="B11" s="4" t="inlineStr">
        <is>
          <t>5 years</t>
        </is>
      </c>
    </row>
    <row r="12">
      <c r="A12" s="4" t="inlineStr">
        <is>
          <t>Risk free interest rate</t>
        </is>
      </c>
      <c r="B12" s="4" t="inlineStr">
        <is>
          <t>0.81%</t>
        </is>
      </c>
    </row>
    <row r="13">
      <c r="A13" s="4" t="inlineStr">
        <is>
          <t>Maximum [Member]</t>
        </is>
      </c>
    </row>
    <row r="14">
      <c r="A14" s="3" t="inlineStr">
        <is>
          <t>Stockholders' Equity (Details) - Schedule of assumptions used in Black-Scholes pricing model to estimate the fair value of the options granted [Line Items]</t>
        </is>
      </c>
    </row>
    <row r="15">
      <c r="A15" s="4" t="inlineStr">
        <is>
          <t>Expected volatility</t>
        </is>
      </c>
      <c r="B15" s="4" t="inlineStr">
        <is>
          <t>197.00%</t>
        </is>
      </c>
    </row>
    <row r="16">
      <c r="A16" s="4" t="inlineStr">
        <is>
          <t>Expected life of option</t>
        </is>
      </c>
      <c r="B16" s="4" t="inlineStr">
        <is>
          <t>5 years 6 months</t>
        </is>
      </c>
    </row>
    <row r="17">
      <c r="A17" s="4" t="inlineStr">
        <is>
          <t>Risk free interest rate</t>
        </is>
      </c>
      <c r="B17" s="4" t="inlineStr">
        <is>
          <t>0.88%</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 option activity</t>
        </is>
      </c>
      <c r="B1" s="2" t="inlineStr">
        <is>
          <t>12 Months Ended</t>
        </is>
      </c>
    </row>
    <row r="2">
      <c r="B2" s="2" t="inlineStr">
        <is>
          <t>Dec. 31, 2021$ / sharesshares</t>
        </is>
      </c>
    </row>
    <row r="3">
      <c r="A3" s="3" t="inlineStr">
        <is>
          <t>Schedule of stock option activity [Abstract]</t>
        </is>
      </c>
    </row>
    <row r="4">
      <c r="A4" s="4" t="inlineStr">
        <is>
          <t>Number of Options, Outstanding beginning balance | shares</t>
        </is>
      </c>
      <c r="B4" s="5" t="n">
        <v>622036</v>
      </c>
    </row>
    <row r="5">
      <c r="A5" s="4" t="inlineStr">
        <is>
          <t>Weighted Average Exercise Price, Outstanding beginning balance | $ / shares</t>
        </is>
      </c>
      <c r="B5" s="8" t="n">
        <v>5.53</v>
      </c>
    </row>
    <row r="6">
      <c r="A6" s="4" t="inlineStr">
        <is>
          <t>Number of Options, Granted | shares</t>
        </is>
      </c>
      <c r="B6" s="5" t="n">
        <v>37932</v>
      </c>
    </row>
    <row r="7">
      <c r="A7" s="4" t="inlineStr">
        <is>
          <t>Weighted Average Exercise Price, Granted | $ / shares</t>
        </is>
      </c>
      <c r="B7" s="8" t="n">
        <v>3.77</v>
      </c>
    </row>
    <row r="8">
      <c r="A8" s="4" t="inlineStr">
        <is>
          <t>Number of Options,, Exercised during period | shares</t>
        </is>
      </c>
      <c r="B8" s="5" t="n">
        <v>-61906</v>
      </c>
    </row>
    <row r="9">
      <c r="A9" s="4" t="inlineStr">
        <is>
          <t>Weighted Average Exercise Price, Exercised during period | $ / shares</t>
        </is>
      </c>
      <c r="B9" s="8" t="n">
        <v>3.09</v>
      </c>
    </row>
    <row r="10">
      <c r="A10" s="4" t="inlineStr">
        <is>
          <t>Number of Options, Forfeited or canceled, during the period | shares</t>
        </is>
      </c>
      <c r="B10" s="5" t="n">
        <v>-128569</v>
      </c>
    </row>
    <row r="11">
      <c r="A11" s="4" t="inlineStr">
        <is>
          <t>Weighted Average Exercise Price, Forfeited or canceled, during the period | $ / shares</t>
        </is>
      </c>
      <c r="B11" s="8" t="n">
        <v>4.06</v>
      </c>
    </row>
    <row r="12">
      <c r="A12" s="4" t="inlineStr">
        <is>
          <t>Number of Options, Expired, during the period | shares</t>
        </is>
      </c>
      <c r="B12" s="5" t="n">
        <v>-33723</v>
      </c>
    </row>
    <row r="13">
      <c r="A13" s="4" t="inlineStr">
        <is>
          <t>Weighted Average Exercise Price, Expired, during the period | $ / shares</t>
        </is>
      </c>
      <c r="B13" s="9" t="n">
        <v>16.5</v>
      </c>
    </row>
    <row r="14">
      <c r="A14" s="4" t="inlineStr">
        <is>
          <t>Number of Options, Outstanding ending balance | shares</t>
        </is>
      </c>
      <c r="B14" s="5" t="n">
        <v>435770</v>
      </c>
    </row>
    <row r="15">
      <c r="A15" s="4" t="inlineStr">
        <is>
          <t>Weighted Average Exercise Price, Outstanding ending balance | $ / shares</t>
        </is>
      </c>
      <c r="B15" s="8" t="n">
        <v>5.31</v>
      </c>
    </row>
    <row r="16">
      <c r="A16" s="4" t="inlineStr">
        <is>
          <t>Number of Options, Exercisable | shares</t>
        </is>
      </c>
      <c r="B16" s="5" t="n">
        <v>394075</v>
      </c>
    </row>
    <row r="17">
      <c r="A17" s="4" t="inlineStr">
        <is>
          <t>Weighted Average Exercise Price, Exercisable | $ / shares</t>
        </is>
      </c>
      <c r="B17" s="8" t="n">
        <v>5.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13" customWidth="1" min="2" max="2"/>
    <col width="15" customWidth="1" min="3" max="3"/>
    <col width="27" customWidth="1" min="4" max="4"/>
    <col width="40" customWidth="1" min="5" max="5"/>
    <col width="13" customWidth="1" min="6" max="6"/>
  </cols>
  <sheetData>
    <row r="1">
      <c r="A1" s="1" t="inlineStr">
        <is>
          <t>Consolidated Statements of Changes in Stockholders’ Equity - USD ($)</t>
        </is>
      </c>
      <c r="B1" s="2" t="inlineStr">
        <is>
          <t>Common Stock</t>
        </is>
      </c>
      <c r="C1" s="2" t="inlineStr">
        <is>
          <t>Treasury Stock</t>
        </is>
      </c>
      <c r="D1" s="2" t="inlineStr">
        <is>
          <t>Additional Paid-in Capital</t>
        </is>
      </c>
      <c r="E1" s="2" t="inlineStr">
        <is>
          <t>Retained Earnings (Accumulated Deficit)</t>
        </is>
      </c>
      <c r="F1" s="2" t="inlineStr">
        <is>
          <t>Total</t>
        </is>
      </c>
    </row>
    <row r="2">
      <c r="A2" s="4" t="inlineStr">
        <is>
          <t>Balance at Dec. 31, 2019</t>
        </is>
      </c>
      <c r="B2" s="6" t="n">
        <v>6879</v>
      </c>
      <c r="C2" s="6" t="n">
        <v>-2015</v>
      </c>
      <c r="D2" s="6" t="n">
        <v>21281382</v>
      </c>
      <c r="E2" s="6" t="n">
        <v>-13100351</v>
      </c>
      <c r="F2" s="6" t="n">
        <v>8185895</v>
      </c>
    </row>
    <row r="3">
      <c r="A3" s="4" t="inlineStr">
        <is>
          <t>Balance (in Shares) at Dec. 31, 2019</t>
        </is>
      </c>
      <c r="B3" s="5" t="n">
        <v>6878904</v>
      </c>
      <c r="C3" s="5" t="n">
        <v>-1900</v>
      </c>
    </row>
    <row r="4">
      <c r="A4" s="4" t="inlineStr">
        <is>
          <t>Stock-based compensation expense</t>
        </is>
      </c>
      <c r="B4" s="4" t="inlineStr">
        <is>
          <t xml:space="preserve"> </t>
        </is>
      </c>
      <c r="C4" s="4" t="inlineStr">
        <is>
          <t xml:space="preserve"> </t>
        </is>
      </c>
      <c r="D4" s="5" t="n">
        <v>243197</v>
      </c>
      <c r="E4" s="4" t="inlineStr">
        <is>
          <t xml:space="preserve"> </t>
        </is>
      </c>
      <c r="F4" s="5" t="n">
        <v>243197</v>
      </c>
    </row>
    <row r="5">
      <c r="A5" s="4" t="inlineStr">
        <is>
          <t>Issuance of common stock for consulting services</t>
        </is>
      </c>
      <c r="B5" s="6" t="n">
        <v>38</v>
      </c>
      <c r="C5" s="4" t="inlineStr">
        <is>
          <t xml:space="preserve"> </t>
        </is>
      </c>
      <c r="D5" s="5" t="n">
        <v>43462</v>
      </c>
      <c r="E5" s="4" t="inlineStr">
        <is>
          <t xml:space="preserve"> </t>
        </is>
      </c>
      <c r="F5" s="5" t="n">
        <v>43500</v>
      </c>
    </row>
    <row r="6">
      <c r="A6" s="4" t="inlineStr">
        <is>
          <t>Issuance of common stock for consulting services (in Shares)</t>
        </is>
      </c>
      <c r="B6" s="5" t="n">
        <v>37500</v>
      </c>
    </row>
    <row r="7">
      <c r="A7" s="4" t="inlineStr">
        <is>
          <t>Repurchases of common stock</t>
        </is>
      </c>
      <c r="B7" s="4" t="inlineStr">
        <is>
          <t xml:space="preserve"> </t>
        </is>
      </c>
      <c r="C7" s="6" t="n">
        <v>-8844</v>
      </c>
      <c r="D7" s="4" t="inlineStr">
        <is>
          <t xml:space="preserve"> </t>
        </is>
      </c>
      <c r="E7" s="4" t="inlineStr">
        <is>
          <t xml:space="preserve"> </t>
        </is>
      </c>
      <c r="F7" s="5" t="n">
        <v>-8844</v>
      </c>
    </row>
    <row r="8">
      <c r="A8" s="4" t="inlineStr">
        <is>
          <t>Repurchases of common stock (in Shares)</t>
        </is>
      </c>
      <c r="C8" s="5" t="n">
        <v>-8050</v>
      </c>
    </row>
    <row r="9">
      <c r="A9" s="4" t="inlineStr">
        <is>
          <t>Net income</t>
        </is>
      </c>
      <c r="B9" s="4" t="inlineStr">
        <is>
          <t xml:space="preserve"> </t>
        </is>
      </c>
      <c r="C9" s="4" t="inlineStr">
        <is>
          <t xml:space="preserve"> </t>
        </is>
      </c>
      <c r="D9" s="4" t="inlineStr">
        <is>
          <t xml:space="preserve"> </t>
        </is>
      </c>
      <c r="E9" s="5" t="n">
        <v>1371262</v>
      </c>
      <c r="F9" s="5" t="n">
        <v>1371262</v>
      </c>
    </row>
    <row r="10">
      <c r="A10" s="4" t="inlineStr">
        <is>
          <t>Balance at Dec. 31, 2020</t>
        </is>
      </c>
      <c r="B10" s="6" t="n">
        <v>6917</v>
      </c>
      <c r="C10" s="6" t="n">
        <v>-10859</v>
      </c>
      <c r="D10" s="5" t="n">
        <v>21568041</v>
      </c>
      <c r="E10" s="5" t="n">
        <v>-11729089</v>
      </c>
      <c r="F10" s="5" t="n">
        <v>9835010</v>
      </c>
    </row>
    <row r="11">
      <c r="A11" s="4" t="inlineStr">
        <is>
          <t>Balance (in Shares) at Dec. 31, 2020</t>
        </is>
      </c>
      <c r="B11" s="5" t="n">
        <v>6916404</v>
      </c>
      <c r="C11" s="5" t="n">
        <v>-9950</v>
      </c>
    </row>
    <row r="12">
      <c r="A12" s="4" t="inlineStr">
        <is>
          <t>Stock-based compensation expense</t>
        </is>
      </c>
      <c r="B12" s="4" t="inlineStr">
        <is>
          <t xml:space="preserve"> </t>
        </is>
      </c>
      <c r="C12" s="4" t="inlineStr">
        <is>
          <t xml:space="preserve"> </t>
        </is>
      </c>
      <c r="D12" s="5" t="n">
        <v>-35653</v>
      </c>
      <c r="E12" s="4" t="inlineStr">
        <is>
          <t xml:space="preserve"> </t>
        </is>
      </c>
      <c r="F12" s="5" t="n">
        <v>-35653</v>
      </c>
    </row>
    <row r="13">
      <c r="A13" s="4" t="inlineStr">
        <is>
          <t>Issuance of common stock</t>
        </is>
      </c>
      <c r="B13" s="6" t="n">
        <v>2886</v>
      </c>
      <c r="C13" s="4" t="inlineStr">
        <is>
          <t xml:space="preserve"> </t>
        </is>
      </c>
      <c r="D13" s="5" t="n">
        <v>13916240</v>
      </c>
      <c r="E13" s="4" t="inlineStr">
        <is>
          <t xml:space="preserve"> </t>
        </is>
      </c>
      <c r="F13" s="5" t="n">
        <v>13919126</v>
      </c>
    </row>
    <row r="14">
      <c r="A14" s="4" t="inlineStr">
        <is>
          <t>Issuance of common stock (in Shares)</t>
        </is>
      </c>
      <c r="B14" s="5" t="n">
        <v>2885810</v>
      </c>
    </row>
    <row r="15">
      <c r="A15" s="4" t="inlineStr">
        <is>
          <t>Issuance of common stock pursuant to cashless option exercises</t>
        </is>
      </c>
      <c r="B15" s="6" t="n">
        <v>38</v>
      </c>
      <c r="D15" s="5" t="n">
        <v>-38</v>
      </c>
      <c r="E15" s="4" t="inlineStr">
        <is>
          <t xml:space="preserve"> </t>
        </is>
      </c>
    </row>
    <row r="16">
      <c r="A16" s="4" t="inlineStr">
        <is>
          <t>Issuance of common stock pursuant to cashless option exercises (in Shares)</t>
        </is>
      </c>
      <c r="B16" s="5" t="n">
        <v>38464</v>
      </c>
    </row>
    <row r="17">
      <c r="A17" s="4" t="inlineStr">
        <is>
          <t>Treasury stock received from cashless option exercises</t>
        </is>
      </c>
      <c r="B17" s="6" t="n">
        <v>22</v>
      </c>
      <c r="C17" s="6" t="n">
        <v>-183341</v>
      </c>
      <c r="D17" s="5" t="n">
        <v>183319</v>
      </c>
      <c r="E17" s="4" t="inlineStr">
        <is>
          <t xml:space="preserve"> </t>
        </is>
      </c>
    </row>
    <row r="18">
      <c r="A18" s="4" t="inlineStr">
        <is>
          <t>Treasury stock received from cashless option exercises (in Shares)</t>
        </is>
      </c>
      <c r="B18" s="5" t="n">
        <v>22013</v>
      </c>
      <c r="C18" s="5" t="n">
        <v>-22013</v>
      </c>
    </row>
    <row r="19">
      <c r="A19" s="4" t="inlineStr">
        <is>
          <t>Issuance of common stock pursuant to option exercise</t>
        </is>
      </c>
      <c r="B19" s="6" t="n">
        <v>1</v>
      </c>
      <c r="C19" s="4" t="inlineStr">
        <is>
          <t xml:space="preserve"> </t>
        </is>
      </c>
      <c r="D19" s="5" t="n">
        <v>8001</v>
      </c>
      <c r="E19" s="4" t="inlineStr">
        <is>
          <t xml:space="preserve"> </t>
        </is>
      </c>
      <c r="F19" s="5" t="n">
        <v>8002</v>
      </c>
    </row>
    <row r="20">
      <c r="A20" s="4" t="inlineStr">
        <is>
          <t>Issuance of common stock pursuant to option exercise (in Shares)</t>
        </is>
      </c>
      <c r="B20" s="5" t="n">
        <v>1429</v>
      </c>
    </row>
    <row r="21">
      <c r="A21" s="4" t="inlineStr">
        <is>
          <t>Net income</t>
        </is>
      </c>
      <c r="B21" s="4" t="inlineStr">
        <is>
          <t xml:space="preserve"> </t>
        </is>
      </c>
      <c r="C21" s="4" t="inlineStr">
        <is>
          <t xml:space="preserve"> </t>
        </is>
      </c>
      <c r="D21" s="4" t="inlineStr">
        <is>
          <t xml:space="preserve"> </t>
        </is>
      </c>
      <c r="E21" s="5" t="n">
        <v>1324106</v>
      </c>
      <c r="F21" s="5" t="n">
        <v>1324106</v>
      </c>
    </row>
    <row r="22">
      <c r="A22" s="4" t="inlineStr">
        <is>
          <t>Balance at Dec. 31, 2021</t>
        </is>
      </c>
      <c r="B22" s="6" t="n">
        <v>9864</v>
      </c>
      <c r="C22" s="6" t="n">
        <v>-194200</v>
      </c>
      <c r="D22" s="6" t="n">
        <v>35639910</v>
      </c>
      <c r="E22" s="6" t="n">
        <v>-10404983</v>
      </c>
      <c r="F22" s="6" t="n">
        <v>25050591</v>
      </c>
    </row>
    <row r="23">
      <c r="A23" s="4" t="inlineStr">
        <is>
          <t>Balance (in Shares) at Dec. 31, 2021</t>
        </is>
      </c>
      <c r="B23" s="5" t="n">
        <v>9864120</v>
      </c>
      <c r="C23" s="5" t="n">
        <v>-319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 compensation expense</t>
        </is>
      </c>
      <c r="B4" s="6" t="n">
        <v>-35653</v>
      </c>
      <c r="C4" s="6" t="n">
        <v>243197</v>
      </c>
    </row>
    <row r="5">
      <c r="A5" s="4" t="inlineStr">
        <is>
          <t>Cost of revenue [Member]</t>
        </is>
      </c>
    </row>
    <row r="6">
      <c r="A6" s="3" t="inlineStr">
        <is>
          <t>Share-based Compensation Arrangement by Share-based Payment Award [Line Items]</t>
        </is>
      </c>
    </row>
    <row r="7">
      <c r="A7" s="4" t="inlineStr">
        <is>
          <t>Total stock compensation expense</t>
        </is>
      </c>
      <c r="B7" s="5" t="n">
        <v>67182</v>
      </c>
      <c r="C7" s="5" t="n">
        <v>1527</v>
      </c>
    </row>
    <row r="8">
      <c r="A8" s="4" t="inlineStr">
        <is>
          <t>Sales and marketing expense [Member]</t>
        </is>
      </c>
    </row>
    <row r="9">
      <c r="A9" s="3" t="inlineStr">
        <is>
          <t>Share-based Compensation Arrangement by Share-based Payment Award [Line Items]</t>
        </is>
      </c>
    </row>
    <row r="10">
      <c r="A10" s="4" t="inlineStr">
        <is>
          <t>Total stock compensation expense</t>
        </is>
      </c>
      <c r="B10" s="5" t="n">
        <v>294</v>
      </c>
      <c r="C10" s="5" t="n">
        <v>90</v>
      </c>
    </row>
    <row r="11">
      <c r="A11" s="4" t="inlineStr">
        <is>
          <t>Product development expense [Member]</t>
        </is>
      </c>
    </row>
    <row r="12">
      <c r="A12" s="3" t="inlineStr">
        <is>
          <t>Share-based Compensation Arrangement by Share-based Payment Award [Line Items]</t>
        </is>
      </c>
    </row>
    <row r="13">
      <c r="A13" s="4" t="inlineStr">
        <is>
          <t>Total stock compensation expense</t>
        </is>
      </c>
      <c r="B13" s="5" t="n">
        <v>11302</v>
      </c>
      <c r="C13" s="5" t="n">
        <v>19491</v>
      </c>
    </row>
    <row r="14">
      <c r="A14" s="4" t="inlineStr">
        <is>
          <t>General and administrative expense [Member]</t>
        </is>
      </c>
    </row>
    <row r="15">
      <c r="A15" s="3" t="inlineStr">
        <is>
          <t>Share-based Compensation Arrangement by Share-based Payment Award [Line Items]</t>
        </is>
      </c>
    </row>
    <row r="16">
      <c r="A16" s="4" t="inlineStr">
        <is>
          <t>Total stock compensation expense</t>
        </is>
      </c>
      <c r="B16" s="6" t="n">
        <v>-114431</v>
      </c>
      <c r="C16" s="6" t="n">
        <v>2220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et Income Per Share (Details) - shares</t>
        </is>
      </c>
      <c r="B1" s="2" t="inlineStr">
        <is>
          <t>12 Months Ended</t>
        </is>
      </c>
    </row>
    <row r="2">
      <c r="B2" s="2" t="inlineStr">
        <is>
          <t>Dec. 31, 2021</t>
        </is>
      </c>
      <c r="C2" s="2" t="inlineStr">
        <is>
          <t>Dec. 31, 2020</t>
        </is>
      </c>
    </row>
    <row r="3">
      <c r="A3" s="3" t="inlineStr">
        <is>
          <t>Net Income Per Share [Abstract]</t>
        </is>
      </c>
    </row>
    <row r="4">
      <c r="A4" s="4" t="inlineStr">
        <is>
          <t>Exercise of outstanding stock options, antidilutive</t>
        </is>
      </c>
      <c r="B4" s="5" t="n">
        <v>392749</v>
      </c>
      <c r="C4" s="5" t="n">
        <v>618918</v>
      </c>
    </row>
    <row r="5">
      <c r="A5" s="4" t="inlineStr">
        <is>
          <t>Exercise of outstanding stock options, dilutive</t>
        </is>
      </c>
      <c r="B5" s="5" t="n">
        <v>43021</v>
      </c>
      <c r="C5" s="5" t="n">
        <v>31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et Income Per Share (Details) - Schedule of net income per share - USD ($)</t>
        </is>
      </c>
      <c r="B1" s="2" t="inlineStr">
        <is>
          <t>12 Months Ended</t>
        </is>
      </c>
    </row>
    <row r="2">
      <c r="B2" s="2" t="inlineStr">
        <is>
          <t>Dec. 31, 2021</t>
        </is>
      </c>
      <c r="C2" s="2" t="inlineStr">
        <is>
          <t>Dec. 31, 2020</t>
        </is>
      </c>
    </row>
    <row r="3">
      <c r="A3" s="3" t="inlineStr">
        <is>
          <t>Schedule of net income per share [Abstract]</t>
        </is>
      </c>
    </row>
    <row r="4">
      <c r="A4" s="4" t="inlineStr">
        <is>
          <t>Net income from operations – basic and diluted</t>
        </is>
      </c>
      <c r="B4" s="6" t="n">
        <v>1324106</v>
      </c>
      <c r="C4" s="6" t="n">
        <v>1371262</v>
      </c>
    </row>
    <row r="5">
      <c r="A5" s="4" t="inlineStr">
        <is>
          <t>Weighted average shares outstanding – basic</t>
        </is>
      </c>
      <c r="B5" s="5" t="n">
        <v>7766111</v>
      </c>
      <c r="C5" s="5" t="n">
        <v>6884690</v>
      </c>
    </row>
    <row r="6">
      <c r="A6" s="4" t="inlineStr">
        <is>
          <t>Weighted average shares outstanding – diluted</t>
        </is>
      </c>
      <c r="B6" s="5" t="n">
        <v>7809132</v>
      </c>
      <c r="C6" s="5" t="n">
        <v>6887808</v>
      </c>
    </row>
    <row r="7">
      <c r="A7" s="3" t="inlineStr">
        <is>
          <t>Per share data:</t>
        </is>
      </c>
    </row>
    <row r="8">
      <c r="A8" s="4" t="inlineStr">
        <is>
          <t>Basic from operations</t>
        </is>
      </c>
      <c r="B8" s="8" t="n">
        <v>0.17</v>
      </c>
      <c r="C8" s="8" t="n">
        <v>0.2</v>
      </c>
    </row>
    <row r="9">
      <c r="A9" s="4" t="inlineStr">
        <is>
          <t>Diluted from operations</t>
        </is>
      </c>
      <c r="B9" s="8" t="n">
        <v>0.17</v>
      </c>
      <c r="C9" s="8" t="n">
        <v>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29" customWidth="1" min="1" max="1"/>
    <col width="80" customWidth="1" min="2" max="2"/>
    <col width="14" customWidth="1" min="3" max="3"/>
    <col width="14" customWidth="1" min="4" max="4"/>
  </cols>
  <sheetData>
    <row r="1">
      <c r="A1" s="1" t="inlineStr">
        <is>
          <t>Leases (Details) - USD ($)</t>
        </is>
      </c>
      <c r="B1" s="2" t="inlineStr">
        <is>
          <t>Jun. 07, 2016</t>
        </is>
      </c>
      <c r="C1" s="2" t="inlineStr">
        <is>
          <t>Dec. 31, 2021</t>
        </is>
      </c>
      <c r="D1" s="2" t="inlineStr">
        <is>
          <t>Dec. 31, 2020</t>
        </is>
      </c>
    </row>
    <row r="2">
      <c r="A2" s="3" t="inlineStr">
        <is>
          <t>Leases (Textual)</t>
        </is>
      </c>
    </row>
    <row r="3">
      <c r="A3" s="4" t="inlineStr">
        <is>
          <t>Operating lease, description</t>
        </is>
      </c>
      <c r="B3" s="4" t="inlineStr">
        <is>
          <t>On
June 7, 2016, the Company entered into a lease agreement with Jericho Executive Center LLC for office space at 30 Jericho Executive Plaza
in Jericho, New York, which commenced on September 1, 2016 and runs through November 30, 2021.</t>
        </is>
      </c>
    </row>
    <row r="4">
      <c r="A4" s="4" t="inlineStr">
        <is>
          <t>Office rent payment</t>
        </is>
      </c>
      <c r="B4" s="6" t="n">
        <v>7081</v>
      </c>
    </row>
    <row r="5">
      <c r="A5" s="4" t="inlineStr">
        <is>
          <t>Lease liabilities</t>
        </is>
      </c>
      <c r="C5" s="6" t="n">
        <v>200000</v>
      </c>
    </row>
    <row r="6">
      <c r="A6" s="4" t="inlineStr">
        <is>
          <t>Discount rate</t>
        </is>
      </c>
      <c r="C6" s="4" t="inlineStr">
        <is>
          <t>2.30%</t>
        </is>
      </c>
    </row>
    <row r="7">
      <c r="A7" s="4" t="inlineStr">
        <is>
          <t>Operating lease liabilities</t>
        </is>
      </c>
      <c r="C7" s="6" t="n">
        <v>239000</v>
      </c>
    </row>
    <row r="8">
      <c r="A8" s="4" t="inlineStr">
        <is>
          <t>Right-of-use assets</t>
        </is>
      </c>
      <c r="C8" s="5" t="n">
        <v>239000</v>
      </c>
    </row>
    <row r="9">
      <c r="A9" s="4" t="inlineStr">
        <is>
          <t>Total rent expense</t>
        </is>
      </c>
      <c r="C9" s="5" t="n">
        <v>84525</v>
      </c>
      <c r="D9" s="6" t="n">
        <v>206347</v>
      </c>
    </row>
    <row r="10">
      <c r="A10" s="4" t="inlineStr">
        <is>
          <t>Sublease income</t>
        </is>
      </c>
      <c r="C10" s="6" t="n">
        <v>4500</v>
      </c>
      <c r="D10" s="6" t="n">
        <v>360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Details) - Schedule of operating leases - USD ($)</t>
        </is>
      </c>
      <c r="B1" s="2" t="inlineStr">
        <is>
          <t>12 Months Ended</t>
        </is>
      </c>
    </row>
    <row r="2">
      <c r="B2" s="2" t="inlineStr">
        <is>
          <t>Dec. 31, 2021</t>
        </is>
      </c>
      <c r="C2" s="2" t="inlineStr">
        <is>
          <t>Dec. 31, 2020</t>
        </is>
      </c>
    </row>
    <row r="3">
      <c r="A3" s="3" t="inlineStr">
        <is>
          <t>Schedule of operating leases [Abstract]</t>
        </is>
      </c>
    </row>
    <row r="4">
      <c r="A4" s="4" t="inlineStr">
        <is>
          <t>Cash paid for amounts included in the measurement of operating lease liabilities:</t>
        </is>
      </c>
      <c r="B4" s="6" t="n">
        <v>74416</v>
      </c>
      <c r="C4" s="6" t="n">
        <v>107674</v>
      </c>
    </row>
    <row r="5">
      <c r="A5" s="3" t="inlineStr">
        <is>
          <t>Weighted average assumptions:</t>
        </is>
      </c>
    </row>
    <row r="6">
      <c r="A6" s="4" t="inlineStr">
        <is>
          <t>Remaining lease term</t>
        </is>
      </c>
      <c r="B6" s="4" t="inlineStr">
        <is>
          <t>2 years 10 months 24 days</t>
        </is>
      </c>
      <c r="C6" s="4" t="inlineStr">
        <is>
          <t>10 months 24 days</t>
        </is>
      </c>
    </row>
    <row r="7">
      <c r="A7" s="4" t="inlineStr">
        <is>
          <t>Discount rate</t>
        </is>
      </c>
      <c r="B7" s="4" t="inlineStr">
        <is>
          <t>2.30%</t>
        </is>
      </c>
      <c r="C7" s="4" t="inlineStr">
        <is>
          <t>3.5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payments under non-cancelable operating leases</t>
        </is>
      </c>
      <c r="B1" s="2" t="inlineStr">
        <is>
          <t>Dec. 31, 2021USD ($)</t>
        </is>
      </c>
    </row>
    <row r="2">
      <c r="A2" s="3" t="inlineStr">
        <is>
          <t>Schedule of future minimum payments under non-cancelable operating leases [Abstract]</t>
        </is>
      </c>
    </row>
    <row r="3">
      <c r="A3" s="4" t="inlineStr">
        <is>
          <t>2022</t>
        </is>
      </c>
      <c r="B3" s="6" t="n">
        <v>84975</v>
      </c>
    </row>
    <row r="4">
      <c r="A4" s="4" t="inlineStr">
        <is>
          <t>2023</t>
        </is>
      </c>
      <c r="B4" s="5" t="n">
        <v>84975</v>
      </c>
    </row>
    <row r="5">
      <c r="A5" s="4" t="inlineStr">
        <is>
          <t>2024</t>
        </is>
      </c>
      <c r="B5" s="5" t="n">
        <v>77894</v>
      </c>
    </row>
    <row r="6">
      <c r="A6" s="4" t="inlineStr">
        <is>
          <t>Total</t>
        </is>
      </c>
      <c r="B6" s="5" t="n">
        <v>247844</v>
      </c>
    </row>
    <row r="7">
      <c r="A7" s="4" t="inlineStr">
        <is>
          <t>Less: present value adjustment</t>
        </is>
      </c>
      <c r="B7" s="5" t="n">
        <v>-8353</v>
      </c>
    </row>
    <row r="8">
      <c r="A8" s="4" t="inlineStr">
        <is>
          <t>Present value of minimum lease payments</t>
        </is>
      </c>
      <c r="B8" s="6" t="n">
        <v>2394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 (Details)</t>
        </is>
      </c>
      <c r="B1" s="2" t="inlineStr">
        <is>
          <t>12 Months Ended</t>
        </is>
      </c>
    </row>
    <row r="2">
      <c r="B2" s="2" t="inlineStr">
        <is>
          <t>Dec. 31, 2021</t>
        </is>
      </c>
    </row>
    <row r="3">
      <c r="A3" s="3" t="inlineStr">
        <is>
          <t>Debt Disclosure [Abstract]</t>
        </is>
      </c>
    </row>
    <row r="4">
      <c r="A4" s="4" t="inlineStr">
        <is>
          <t>Term debt description</t>
        </is>
      </c>
      <c r="B4" s="4" t="inlineStr">
        <is>
          <t>The
Note had an aggregate principal amount of $506,500, a two-year term, a maturity date of May 3, 2022 and borne interest at a stated rate
of 1.0% per annum.</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Subsequent Events (Details)</t>
        </is>
      </c>
      <c r="B1" s="2" t="inlineStr">
        <is>
          <t>Jan. 28, 2022shares</t>
        </is>
      </c>
    </row>
    <row r="2">
      <c r="A2" s="4" t="inlineStr">
        <is>
          <t>Subsequent Event [Member]</t>
        </is>
      </c>
    </row>
    <row r="3">
      <c r="A3" s="3" t="inlineStr">
        <is>
          <t>Subsequent Events (Details) [Line Items]</t>
        </is>
      </c>
    </row>
    <row r="4">
      <c r="A4" s="4" t="inlineStr">
        <is>
          <t>Issuance of stock options</t>
        </is>
      </c>
      <c r="B4" s="5" t="n">
        <v>14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1324106</v>
      </c>
      <c r="C4" s="6" t="n">
        <v>1371262</v>
      </c>
    </row>
    <row r="5">
      <c r="A5" s="3" t="inlineStr">
        <is>
          <t>Adjustments to reconcile net income from operations to net cash provided by operating activities:</t>
        </is>
      </c>
    </row>
    <row r="6">
      <c r="A6" s="4" t="inlineStr">
        <is>
          <t>Depreciation of property and equipment</t>
        </is>
      </c>
      <c r="B6" s="5" t="n">
        <v>186178</v>
      </c>
      <c r="C6" s="5" t="n">
        <v>325044</v>
      </c>
    </row>
    <row r="7">
      <c r="A7" s="4" t="inlineStr">
        <is>
          <t>Amortization of intangible assets</t>
        </is>
      </c>
      <c r="B7" s="5" t="n">
        <v>184667</v>
      </c>
      <c r="C7" s="5" t="n">
        <v>246681</v>
      </c>
    </row>
    <row r="8">
      <c r="A8" s="4" t="inlineStr">
        <is>
          <t>Amortization of operating lease right-of-use assets</t>
        </is>
      </c>
      <c r="B8" s="5" t="n">
        <v>74416</v>
      </c>
      <c r="C8" s="5" t="n">
        <v>104083</v>
      </c>
    </row>
    <row r="9">
      <c r="A9" s="4" t="inlineStr">
        <is>
          <t>Gain on cancellation of office lease</t>
        </is>
      </c>
      <c r="B9" s="4" t="inlineStr">
        <is>
          <t xml:space="preserve"> </t>
        </is>
      </c>
      <c r="C9" s="5" t="n">
        <v>-141001</v>
      </c>
    </row>
    <row r="10">
      <c r="A10" s="4" t="inlineStr">
        <is>
          <t>Loss on disposal of property and equipment</t>
        </is>
      </c>
      <c r="B10" s="4" t="inlineStr">
        <is>
          <t xml:space="preserve"> </t>
        </is>
      </c>
      <c r="C10" s="5" t="n">
        <v>39238</v>
      </c>
    </row>
    <row r="11">
      <c r="A11" s="4" t="inlineStr">
        <is>
          <t>Gain on extinguishment of digital token liability</t>
        </is>
      </c>
      <c r="B11" s="5" t="n">
        <v>-338553</v>
      </c>
      <c r="C11" s="4" t="inlineStr">
        <is>
          <t xml:space="preserve"> </t>
        </is>
      </c>
    </row>
    <row r="12">
      <c r="A12" s="4" t="inlineStr">
        <is>
          <t>Impairment loss on digital tokens</t>
        </is>
      </c>
      <c r="B12" s="5" t="n">
        <v>765232</v>
      </c>
      <c r="C12" s="4" t="inlineStr">
        <is>
          <t xml:space="preserve"> </t>
        </is>
      </c>
    </row>
    <row r="13">
      <c r="A13" s="4" t="inlineStr">
        <is>
          <t>Realized (gain) loss from the sale of digital tokens</t>
        </is>
      </c>
      <c r="B13" s="5" t="n">
        <v>-307934</v>
      </c>
      <c r="C13" s="5" t="n">
        <v>72823</v>
      </c>
    </row>
    <row r="14">
      <c r="A14" s="4" t="inlineStr">
        <is>
          <t>Write-off of note receivable</t>
        </is>
      </c>
      <c r="B14" s="4" t="inlineStr">
        <is>
          <t xml:space="preserve"> </t>
        </is>
      </c>
      <c r="C14" s="5" t="n">
        <v>56042</v>
      </c>
    </row>
    <row r="15">
      <c r="A15" s="4" t="inlineStr">
        <is>
          <t>Gain on extinguishment of term debt</t>
        </is>
      </c>
      <c r="B15" s="5" t="n">
        <v>-506500</v>
      </c>
      <c r="C15" s="4" t="inlineStr">
        <is>
          <t xml:space="preserve"> </t>
        </is>
      </c>
    </row>
    <row r="16">
      <c r="A16" s="4" t="inlineStr">
        <is>
          <t>Stock-based compensation</t>
        </is>
      </c>
      <c r="B16" s="5" t="n">
        <v>-35653</v>
      </c>
      <c r="C16" s="5" t="n">
        <v>243197</v>
      </c>
    </row>
    <row r="17">
      <c r="A17" s="4" t="inlineStr">
        <is>
          <t>Bad debt expense</t>
        </is>
      </c>
      <c r="B17" s="5" t="n">
        <v>-3235</v>
      </c>
      <c r="C17" s="5" t="n">
        <v>4015</v>
      </c>
    </row>
    <row r="18">
      <c r="A18" s="4" t="inlineStr">
        <is>
          <t>Common stock issued for consulting services</t>
        </is>
      </c>
      <c r="B18" s="4" t="inlineStr">
        <is>
          <t xml:space="preserve"> </t>
        </is>
      </c>
      <c r="C18" s="5" t="n">
        <v>43500</v>
      </c>
    </row>
    <row r="19">
      <c r="A19" s="3" t="inlineStr">
        <is>
          <t>Changes in operating assets and liabilities:</t>
        </is>
      </c>
    </row>
    <row r="20">
      <c r="A20" s="4" t="inlineStr">
        <is>
          <t>Digital tokens</t>
        </is>
      </c>
      <c r="B20" s="5" t="n">
        <v>-884263</v>
      </c>
      <c r="C20" s="5" t="n">
        <v>-439145</v>
      </c>
    </row>
    <row r="21">
      <c r="A21" s="4" t="inlineStr">
        <is>
          <t>Accounts receivable</t>
        </is>
      </c>
      <c r="B21" s="5" t="n">
        <v>-78803</v>
      </c>
      <c r="C21" s="5" t="n">
        <v>55261</v>
      </c>
    </row>
    <row r="22">
      <c r="A22" s="4" t="inlineStr">
        <is>
          <t>Digital tokens receivable</t>
        </is>
      </c>
      <c r="B22" s="5" t="n">
        <v>210000</v>
      </c>
      <c r="C22" s="5" t="n">
        <v>-210000</v>
      </c>
    </row>
    <row r="23">
      <c r="A23" s="4" t="inlineStr">
        <is>
          <t>Operating lease liability</t>
        </is>
      </c>
      <c r="B23" s="5" t="n">
        <v>-74416</v>
      </c>
      <c r="C23" s="5" t="n">
        <v>-107674</v>
      </c>
    </row>
    <row r="24">
      <c r="A24" s="4" t="inlineStr">
        <is>
          <t>Digital tokens payable</t>
        </is>
      </c>
      <c r="B24" s="5" t="n">
        <v>215156</v>
      </c>
      <c r="C24" s="5" t="n">
        <v>123397</v>
      </c>
    </row>
    <row r="25">
      <c r="A25" s="4" t="inlineStr">
        <is>
          <t>Prepaid expense and other current assets</t>
        </is>
      </c>
      <c r="B25" s="5" t="n">
        <v>-2554</v>
      </c>
      <c r="C25" s="5" t="n">
        <v>-219263</v>
      </c>
    </row>
    <row r="26">
      <c r="A26" s="4" t="inlineStr">
        <is>
          <t>Other assets</t>
        </is>
      </c>
      <c r="B26" s="4" t="inlineStr">
        <is>
          <t xml:space="preserve"> </t>
        </is>
      </c>
      <c r="C26" s="5" t="n">
        <v>16897</v>
      </c>
    </row>
    <row r="27">
      <c r="A27" s="4" t="inlineStr">
        <is>
          <t>Accounts payable, accrued expenses and other current liabilities</t>
        </is>
      </c>
      <c r="B27" s="5" t="n">
        <v>680848</v>
      </c>
      <c r="C27" s="5" t="n">
        <v>-378285</v>
      </c>
    </row>
    <row r="28">
      <c r="A28" s="4" t="inlineStr">
        <is>
          <t>Deferred subscription revenue</t>
        </is>
      </c>
      <c r="B28" s="5" t="n">
        <v>-143228</v>
      </c>
      <c r="C28" s="5" t="n">
        <v>229228</v>
      </c>
    </row>
    <row r="29">
      <c r="A29" s="4" t="inlineStr">
        <is>
          <t>Net cash provided by operating activities</t>
        </is>
      </c>
      <c r="B29" s="5" t="n">
        <v>1265464</v>
      </c>
      <c r="C29" s="5" t="n">
        <v>1435300</v>
      </c>
    </row>
    <row r="30">
      <c r="A30" s="3" t="inlineStr">
        <is>
          <t>Cash flows from investing activities:</t>
        </is>
      </c>
    </row>
    <row r="31">
      <c r="A31" s="4" t="inlineStr">
        <is>
          <t>Proceeds from Secured Communications Assets</t>
        </is>
      </c>
      <c r="B31" s="4" t="inlineStr">
        <is>
          <t xml:space="preserve"> </t>
        </is>
      </c>
      <c r="C31" s="5" t="n">
        <v>150000</v>
      </c>
    </row>
    <row r="32">
      <c r="A32" s="4" t="inlineStr">
        <is>
          <t>Proceeds from the sale of digital tokens</t>
        </is>
      </c>
      <c r="B32" s="5" t="n">
        <v>858848</v>
      </c>
      <c r="C32" s="5" t="n">
        <v>75406</v>
      </c>
    </row>
    <row r="33">
      <c r="A33" s="4" t="inlineStr">
        <is>
          <t>Net cash provided by investing activities</t>
        </is>
      </c>
      <c r="B33" s="5" t="n">
        <v>858848</v>
      </c>
      <c r="C33" s="5" t="n">
        <v>225406</v>
      </c>
    </row>
    <row r="34">
      <c r="A34" s="3" t="inlineStr">
        <is>
          <t>Cash flows from financing activities:</t>
        </is>
      </c>
    </row>
    <row r="35">
      <c r="A35" s="4" t="inlineStr">
        <is>
          <t>Borrowings of term debt</t>
        </is>
      </c>
      <c r="B35" s="4" t="inlineStr">
        <is>
          <t xml:space="preserve"> </t>
        </is>
      </c>
      <c r="C35" s="5" t="n">
        <v>506500</v>
      </c>
    </row>
    <row r="36">
      <c r="A36" s="4" t="inlineStr">
        <is>
          <t>Proceeds from issuance of common stock, net of issuance costs</t>
        </is>
      </c>
      <c r="B36" s="5" t="n">
        <v>13919126</v>
      </c>
      <c r="C36" s="4" t="inlineStr">
        <is>
          <t xml:space="preserve"> </t>
        </is>
      </c>
    </row>
    <row r="37">
      <c r="A37" s="4" t="inlineStr">
        <is>
          <t>Proceeds from issuance of common stock pursuant to option exercise</t>
        </is>
      </c>
      <c r="B37" s="5" t="n">
        <v>8002</v>
      </c>
      <c r="C37" s="4" t="inlineStr">
        <is>
          <t xml:space="preserve"> </t>
        </is>
      </c>
    </row>
    <row r="38">
      <c r="A38" s="4" t="inlineStr">
        <is>
          <t>Purchase of treasury stock</t>
        </is>
      </c>
      <c r="B38" s="4" t="inlineStr">
        <is>
          <t xml:space="preserve"> </t>
        </is>
      </c>
      <c r="C38" s="5" t="n">
        <v>-8844</v>
      </c>
    </row>
    <row r="39">
      <c r="A39" s="4" t="inlineStr">
        <is>
          <t>Net cash provided by financing activities</t>
        </is>
      </c>
      <c r="B39" s="5" t="n">
        <v>13927128</v>
      </c>
      <c r="C39" s="5" t="n">
        <v>497656</v>
      </c>
    </row>
    <row r="40">
      <c r="A40" s="4" t="inlineStr">
        <is>
          <t>Net increase in cash and cash equivalents</t>
        </is>
      </c>
      <c r="B40" s="5" t="n">
        <v>16051440</v>
      </c>
      <c r="C40" s="5" t="n">
        <v>2158362</v>
      </c>
    </row>
    <row r="41">
      <c r="A41" s="4" t="inlineStr">
        <is>
          <t>Balance of cash and cash equivalents at beginning of period</t>
        </is>
      </c>
      <c r="B41" s="5" t="n">
        <v>5585420</v>
      </c>
      <c r="C41" s="5" t="n">
        <v>3427058</v>
      </c>
    </row>
    <row r="42">
      <c r="A42" s="4" t="inlineStr">
        <is>
          <t>Balance of cash and cash equivalents at end of period</t>
        </is>
      </c>
      <c r="B42" s="5" t="n">
        <v>21636860</v>
      </c>
      <c r="C42" s="5" t="n">
        <v>5585420</v>
      </c>
    </row>
    <row r="43">
      <c r="A43" s="3" t="inlineStr">
        <is>
          <t>Non-cash investing and financing activities:</t>
        </is>
      </c>
    </row>
    <row r="44">
      <c r="A44" s="4" t="inlineStr">
        <is>
          <t>Modification of operating lease right-of-use asset and liability</t>
        </is>
      </c>
      <c r="B44" s="5" t="n">
        <v>244940</v>
      </c>
      <c r="C44" s="4" t="inlineStr">
        <is>
          <t xml:space="preserve"> </t>
        </is>
      </c>
    </row>
    <row r="45">
      <c r="A45" s="4" t="inlineStr">
        <is>
          <t>Issuance of common stock pursuant to cashless option exercises</t>
        </is>
      </c>
      <c r="B45" s="5" t="n">
        <v>38</v>
      </c>
      <c r="C45" s="4" t="inlineStr">
        <is>
          <t xml:space="preserve"> </t>
        </is>
      </c>
    </row>
    <row r="46">
      <c r="A46" s="4" t="inlineStr">
        <is>
          <t>Treasury stock received from cashless option exercises</t>
        </is>
      </c>
      <c r="B46" s="6" t="n">
        <v>183341</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 [Abstract]</t>
        </is>
      </c>
    </row>
    <row r="4">
      <c r="A4" s="4" t="inlineStr">
        <is>
          <t>Organization and Description of Business</t>
        </is>
      </c>
      <c r="B4" s="4" t="inlineStr">
        <is>
          <t>1. Organization
and Description of Business The
accompanying consolidated financial statements include Paltalk, Inc. and its wholly owned subsidiaries, A.V.M. Software, Inc., Paltalk
Software Inc., Paltalk Holdings, Inc., Tiny Acquisition Inc., Camshare, Inc., Fire Talk LLC and Vumber LLC (collectively, the “Company”). The
Company’s product portfolio includes Paltalk, Camfrog and Tinychat, which together host one of the world’s largest collections
of video-based communities. The Company’s other product is Vumber, which is a telecommunications services provider that enables
users to communicate privately by having multiple phone numbers with any area code through which calls can be forwarded to a user’s
existing telephone number. The Company has an over 20-year history of technology innovation and hold 14 patents. Update
on COVID-19 The
World Health Organization declared COVID-19 a pandemic on March 11, 2020. The global spread of the COVID-19 pandemic and the various
attempts to contain it have created significant volatility, uncertainty and economic disruption. COVID-19 continues to have an unpredictable
and unprecedented impact on the U.S. economy as federal, state and local governments react to this public health crisis with travel restrictions
and potential quarantines. Although the Company’s core multimedia social applications have been able to support the increased demand
we have experienced, the extent of the future impact of the COVID-19 pandemic on our business is highly uncertain and difficult to predict.
Adverse economic and market conditions as a result of COVID-19 could also affect the demand for the Company’s applications and
the ability of the Company’s users to satisfy their obligations to the Company. If the pandemic continues to cause significant
negative impacts to economic conditions, the Company’s results of operations, financial condition and liquidity could be materially
and adversely impacted. On
April 13, 2020, to help ensure adequate liquidity in light of the uncertainties posed by the COVID-19 pandemic, the Company applied for
a loan under the Small Business Administration (“SBA”) Paycheck Protection Program (“PPP”) under the Coronavirus
Aid, Relief, and Economic Security Act (the “CARES Act”), and on May 3, 2020, the Company entered into a promissory note
with an aggregate principal amount of $506,500 (the “Note”) in favor of Citibank, N.A., as lender (the “Lender”).
On January 13, 2021, the Note was fully forgiven by the SBA and the Lender in compliance with the provisions of the CARES Act. The Company
does not expect to incur additional indebtedness under the CARES 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and Description of Business [Abstract]</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 owned subsidiaries and were prepared
in conformity with accounting principles generally accepted in the United States of America (“GAAP”) and with the requirements
of the Security and Exchange Commission (“SEC”). All intercompany balances and transactions have been eliminated upon consolidation. Significant
Estimates and Assumptions The
preparation of financial statements in conformity with GAAP requires management to make estimates and assumptions that affect the reported
amounts of assets and liabilities at the date of the consolidated financial statements and the reported amounts of revenue and expenses
during the reporting period. Significant estimates relied upon in preparing these
financial statements include the estimates used to determine the fair value of the stock options issued in share-based payment arrangements,
subscription revenues net of refunds, credits, and known and estimated credit card chargebacks and the fair value of digital tokens.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Fair
Value Measurements The
fair value framework under the guidance issued by the Financial Accounting Standards Board (“FASB’”)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Company reviews the appropriateness of fair value measurements including validation processes, and the reconciliation of period-over-period
fluctuations based on changes in key market inputs. All fair value measurements are subject to the Company’s analysis. Review and
approval by management is required as part of the validation process. The
carrying amounts of the Company’s cash and cash equivalents, accounts receivable and accounts payable, approximate fair value due
to the short-term nature of these instruments. Revenue
Recognition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years ended December 31, 2021 and 2020, subscriptions were offered in durations of one-, three-, six- and
twelve-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solidated balance sheets. Deferred revenue at December 31, 2020 was $2,058,721, which was subsequently
recognized as subscription revenue during the year ended December 31, 2021. The ending balance of deferred revenue at December 31, 2021
was $1,915,493.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solidated statements of income. Virtual gift revenue is presented as deferred revenue in the consolidated
balance sheets until virtual gifts are redeemed. Virtual gift revenue was $5,586,710 and $5,188,858 for the years ended December 31, 2021
and 2020, respectively. The ending balance of deferred revenue from virtual gifts at December 31, 2021 and 2020 was $293,737 and $348,677,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Technology service revenue is generated under
service and partnership agreements that the Company negotiates with third parties which includes development, integration, engineering,
licensing or other services that the Company provides. On May 29, 2020, the Company entered into an Asset Purchase Agreement,
which was subsequently amended and restated (the “Amended and Restated Agreement”), with SecureCo, LLC (“SecureCo”),
pursuant to which the Company agreed to sell substantially all of the assets related to its secure communications business to SecureCo.
The Amended and Restated Agreement also provides for a revenue sharing arrangement, pursuant to which the Company is entitled to receive
quarterly royalty payments ranging from 5% to 10% of certain revenues received by SecureCo, with the aggregate amount of such royalty
payments not to exceed $500,000. The royalty payments, if received, will be recorded as technology service revenue. The Company does not
expect to continue to pursue secure communications products or technology implementation services as part of its overall business strategy. The
Company also recorded technology service revenue in connection with its agreement to serve as a launch partner with Open Props, Inc.
(formerly YouNow, Inc., and referred to herein as “YouNow”) and to integrate YouNow’s props infrastructure (the “Props
platform”) into its Camfrog and Paltalk applications (as amended, the “YouNow Agreement”). Pursuant
to the terms of the YouNow Agreement, YouNow agreed to pay the Company, in exchange for the Company’s services, an aggregate of
10.5 million cryptographic props tokens (“Props tokens”) upon the achievement of certain milestones as follows: (i) 3.0 million
Props tokens upon execution of the YouNow Agreement, (ii) 4.0 million Props tokens upon the integration of the Props platform in the
Company’s Camfrog application and (iii) 3.5 million Props tokens due upon the integration of the Props platform in the Company’s
Paltalk application. In determining the value of the contract, the Company converted the Props tokens into U.S. dollars using an independent
third-party valuation. The Props tokens were estimated to have a price equal to $0.02 per token (see Note 7 for additional information
on the fair value of the Props tokens) at the contract inception date. The total contract value to be recognized was estimated to be
$210,000, which was recognized on the completion dates of the integration services performed during the second and third quarters of
2020. The upfront fee was recognized as revenue under
the output method based on the direct measurements of the value of services transferred to date to the customer, relative to the remaining
services under the contract. During the year ended December 31, 2020, the Company recognized $60,000 of the upfront fee and $150,000 from
the completion of the first and second integration milestones under technology service revenue in the consolidated statements of income
and digital tokens receivable in the consolidated balance sheets. Once the integration of Props tokens into the
Company’s Paltalk and Camfrog applications was completed, the Company began receiving Props tokens for providing a validator service
and for allowing users to participate in the loyalty platform. The loyalty platform is intended to drive engagement and incentivize users
financially by providing users with the ability to earn Props tokens while using the Paltalk and Camfrog applications. During the third
and fourth quarters of 2020, the Company received an aggregate of 1.1 million Props tokens for the validator service and 13.5 million
Props tokens under the loyalty platform. During the year ended December 31, 2021, the Company received 1.5 million Props tokens for the
validator service and 24.3 million Props tokens under the loyalty platform. The net revenue earned was recorded under “technology
service revenue” in the consolidated statements of income. For the year ended December
31, 2020, the Company retained an independent third-party to estimate the dollar value of the revenue for the validator service and digital
tokens earned through the loyalty platform. Given the recent trading availability of Props tokens in various active markets, during the
year ended December 31, 2021, the Company calculated the fair value of digital tokens based on the observable daily quoted market prices
(Level 1 inputs) on multiple international exchanges, as recorded on CoinmarketCap (see Note 7 for additional information on the fair
value of the Props tokens). The total net revenue value recognized as earned was estimated to be $454,504 and $525,748 for the years ended
December 31, 2021 and 2020, respectively. In August 2021, the Company received notice from
YouNow that it was terminating the YouNow Agreement, and that it would no longer support the Props platform past the end of calendar year
2021. In connection with the notice of termination and in accordance with the YouNow Agreement, the Company received an additional 2,625,000
Props tokens. The value of these tokens was recorded as revenue under “technology service revenue” in the consolidated statements
of income. As a result of the termination of the YouNow Agreement, the Company notified its users that it would no longer be issuing Props
starting October 15, 2021 and would be replacing any user’s outstanding Props with a new internal rewards program. The new rewards
loyalty program for Paltalk and Camfrog, allowed users to keep their existing rewards earned from the former Props program as internal
rewards and also have the opportunity to earn new internal rewards points. In connection with the internal rewards points, the Company
added 25 new reward tiers such as specialty coins, subscriptions, stickers, flair, and other popular buttons. As of the termination of the YouNow Agreement,
the Company held 8,575,638 Props, or $338,553, under “digital tokens payable” in our consolidated balance sheets. In accordance
with ASC 405-20-40, the Company recorded a $338,553 gain on extinguishment of digital tokens payable under the Company’s operation
expenses in the statement of income for the year ended December 31, 2021. Revisions
to the Company’s estimates may result in increases or decreases to revenues and income and are reflected in the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solidated statements of operations. There were no contract losses for
the periods presented. Digital
Tokens At December 31, 2020, digital tokens and digital tokens receivable
consist of Props tokens received in connection with the YouNow Agreement. Given that there is limited precedent regarding the classification
and measurement of cryptocurrencies and other digital tokens under current GAAP, management has exercised significant judgment in determining
the appropriate accounting treatment and in the event that authoritative guidance is enacted by the FASB, the Company may be required
to change its policies, which could have an effect on the Company’s consolidated financial position and results from operations. The
Company determined to account for digital tokens as indefinite-lived intangible assets in accordance with ASC 350, Intangibles-Goodwill
and Other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Otherwise,
it is required to perform a quantitative impairment test. If, at the time of an impairment test, the carrying amount of an intangible
asset exceeds its fair value, an impairment loss in an amount equal to the excess is recognized. Subsequent reversal of impairment losses
is not permitted. Gains (if any) are not recorded until realized
upon sale, at which point they would be presented net of any impairment losses in the Company’s consolidated statements of income.
In determining the gain to be recognized upon sale, the Company calculates the difference between the sales price and carrying value of
the specific digital token sold immediately prior to sale. During
year the ended December 31, 2021, the Company sold approximately 36.9 million Props tokens for total proceeds of $0.9 million. The realized
gain of the sale of digital tokens was approximately $307,934 for the year ended December 31, 2021 and is included in the consolidated
statements of income. The
Company determines the fair value of its digital tokens on a nonrecurring basis in accordance with ASC 820, Fair Value Measurement. See
Note 7, Digital Tokens, to the consolidated financial statements for further information regarding the Company’s digital tokens. Cost
of Revenue Cost
of revenue consists primarily of compensation (including stock-based compensation) and other employee-related costs for personnel engaged
in data center and customer care functions, credit card processing fees, hosting fees, and data center rent and bandwidth costs. Cost
of revenue also includes compensation and other employee-related costs for technical personnel and subcontracting costs relating to technology
service revenue. Sales
and Marketing Sales
and marketing expense consists primarily of advertising expenditures and compensation (including stock-based compensation) and other
employee-related costs for personnel engaged in sales and sales support functions. Advertising and promotional spend includes online
marketing, including fees paid to search engines, and offline marketing, which primarily consists of partner-related payments to those
who direct traffic to the Company’s brands. Total advertising expense for the year ended December 31, 2021 was approximately $1.2
million and $0.8 million for the year ended December 31, 2020. Product
Development Product
development expense, which relates to the development of technology of the Company’s applications, consists primarily of compensation
(including stock-based compensation) and other employee-related costs that are not capitalized for personnel engaged in the design, testing
and enhancement of service offerings as well as amortization of capitalized website development costs. General
and Administrative General
and administrative expense consists primarily of compensation (including stock-based compensation) and other employee-related costs for
personnel engaged in executive management, finance, legal, tax, human resources and facilities costs and fees for other professional
services. General and administrative expense also includes depreciation of property and equipment and amortization of intangible assets. Reportable
Segment The
Company operates in one reportable segment, and management assesses the Company’s financial performance and makes operating decisions
based on a single operating segmen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ASC No. 740, Accounting for Income Taxes The Company recognizes interest and penalties
related to unrecognized tax benefits on the income tax expense line in the accompanying consolidated statement of income. Accrued interest
and penalties would be included on the related tax liability line in the accompanying consolidated balance sheets. Stock-Based
Compensation In
accordance with ASC No. 718, Compensation – Stock Compensation Equity
instruments issued to non-employees are recorded on the basis of the fair value of the instruments, as required by Accounting Standards
Update (“ASU”) No. 2018-07, Compensation — Stock Compensation (Topic 718) The
fair value of each option granted under the Company’s Amended and Restated 2011 Long-Term Incentive Plan (the “2011 Plan”)
and 2016 Long-Term Incentive Plan (the “2016 Plan”) was estimated using the Black-Scholes option-pricing model (see Note
10 for further details). Using this model, fair value is calculated based on assumptions with respect to the (i) expected volatility
of the Company’s common stock price, (ii) expected life of the award, which for options is the period of time over which employees
and non- employees are expected to hold their options prior to exercise, (iii) expected dividend yield on the Company’s common
stock, and (iv) a risk-free interest rate, which is based on quoted U.S. Treasury rates for securities with maturities approximating
the expected term. Expected volatility is estimated based on the Company’s historical volatilities. The expected life of options
has been determined using the “simplified” method, which uses the midpoint between the vesting date and the end of the contractual
term. The expected dividend yield is zero as the Company has never paid dividends and does not currently anticipate paying dividends
in the foreseeable future. Net
Income Per Share Basic earnings and net income per share are computed
by dividing the net income available to common stockholders by the weighted average number of common shares outstanding during the period
as defined by ASC Topic 260, Earnings Per Share 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 Receivables Accounts receivable are composed of amounts due
from our advertising partners and from credit card processing companies following the initiation of subscription arrangements originated
by the Company’s subscribers, which pay by credit card. These receivables are unsecured and are typically settled by the payment
processing company within several days of transaction processing accordingly, an allowance for doubtful accounts is considered. Accounts
receivable from advertising partners and payment processing companies amounted to $153,448 and $71,410 on December 31, 2021 and December
31, 2020, respectively. As of December 31, 2021, three advertising partners accounted for 48%
of accounts receivable. As of December 31, 2021, the three advertising partners made up 22%, 15%, and 11% of accounts receivable, respectively. Property
and Equipment Property
and equipment are stated at cost, less accumulated depreciation and amortization. Depreciation and amortization are calculated using
the straight-line method over the estimated useful lives of those assets, as follows:
Computers and equipment 5 years
Website development 3 years
Furniture and fixtures 7 years
Leasehold improvements Shorter of estimated useful life or remaining lease term
Repairs and maintenance costs are expensed
as incurred Property
and equipment is evaluated for recoverability whenever events or changes in circumstances indicate that the carrying amounts of the assets
might not be recoverable. In evaluating an asset for recoverability, the Company estimates the future cash flow expected to result from
the use and eventual disposition of the asset. If the expected future undiscounted cash flow is less than the carrying amount of the
asset, an impairment loss, equal to the excess of the carrying amount over the fair value of the asset, is recognized. No impairment
losses were recorded on property and equipment for the periods presented in these consolidated financial statements. Website
Development Costs In
accordance with ASC 350-50, Website Development Costs Goodwill Goodwill
is recorded when the purchase price paid for an acquisition exceeds the estimated fair value of the net identified tangible and intangible
assets acquired. The Company evaluates its goodwill for impairment in accordance with ASC 350, Intangibles – Goodwill and Other
(as amended by ASU 2017-04) The
Company tests the recorded amount of goodwill for impairment on an annual basis on December 31 of each fiscal year or more frequently
if there are indicators that the carrying amount of the goodwill exceeds its carried value. The Company has one reporting unit. The Company
performed a qualitative assessment and concluded that no impairment existed as of December 31, 2021 and 2020. Intangible
Assets The
Company’s intangible assets represent definite lived intangible assets, which are being amortized on a straight-line basis over
their estimated useful lives as follows:
Patents 20 years
Trade
names, trademarks, product names, URLs 5-10 years
Internally
developed software 5-6 years
Non-compete
agreements 3 years
Subscriber/customer
relationships 3-1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 Leases The Company accounts for its leases under ASC
842, Leases Recent
Accounting Pronouncements In December 2019, the FASB issued ASU 2019-12, Income Taxes (Topic
740): Simplifying the Accounting for Income Taxes Reclassifications Certain prior period amounts have been reclassified for comparative
purposes to conform to the current presentation. These reclassifications have no impact on the previously reported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4. Property
and Equipment, Net Property
and equipment, net consisted of the following for the periods presented:
December 31,
2021 2020
Computer equipment $ 866,459 $ 866,459
Website development 3,076,323 3,076,323
Furniture and fixtures 47,463 47,463
Total property and equipment 3,990,245 3,990,245
Less: Accumulated depreciation (3,920,646 ) (3,734,468 )
Total property and equipment, net $ 69,599 $ 255,777 Depreciation
expense, which includes amortization of website development costs, for the years ended December 31, 2021 and 2020 was $186,178 and $325,044,
respectively. Loss
on disposal of property and equipment for the years ended December 31, 2021 and 2020 was $0 and $39,238, respectively, as a result from
the termination of one of our office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41:08Z</dcterms:created>
  <dcterms:modified xmlns:dcterms="http://purl.org/dc/terms/" xmlns:xsi="http://www.w3.org/2001/XMLSchema-instance" xsi:type="dcterms:W3CDTF">2022-03-23T20:41:08Z</dcterms:modified>
</cp:coreProperties>
</file>